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NET LOSS PER COMMON SHARE" sheetId="9" state="visible" r:id="rId9"/>
    <sheet xmlns:r="http://schemas.openxmlformats.org/officeDocument/2006/relationships" name="SELECT BALANCE SHEET DETAILS" sheetId="10" state="visible" r:id="rId10"/>
    <sheet xmlns:r="http://schemas.openxmlformats.org/officeDocument/2006/relationships" name="LINES OF CREDIT WITH RELATED PA" sheetId="11" state="visible" r:id="rId11"/>
    <sheet xmlns:r="http://schemas.openxmlformats.org/officeDocument/2006/relationships" name="EQUITY" sheetId="12" state="visible" r:id="rId12"/>
    <sheet xmlns:r="http://schemas.openxmlformats.org/officeDocument/2006/relationships" name="FAIR VALUE ACCOUNTING" sheetId="13" state="visible" r:id="rId13"/>
    <sheet xmlns:r="http://schemas.openxmlformats.org/officeDocument/2006/relationships" name="RELATED PARTY TRANSACTIONS" sheetId="14" state="visible" r:id="rId14"/>
    <sheet xmlns:r="http://schemas.openxmlformats.org/officeDocument/2006/relationships" name="CONTINGENT LIABILITIES" sheetId="15" state="visible" r:id="rId15"/>
    <sheet xmlns:r="http://schemas.openxmlformats.org/officeDocument/2006/relationships" name="SIGNIFICANT ACCOUNTING POLICI16" sheetId="16" state="visible" r:id="rId16"/>
    <sheet xmlns:r="http://schemas.openxmlformats.org/officeDocument/2006/relationships" name="NET LOSS PER COMMON SHARE (Tabl" sheetId="17" state="visible" r:id="rId17"/>
    <sheet xmlns:r="http://schemas.openxmlformats.org/officeDocument/2006/relationships" name="SELECT BALANCE SHEET DETAILS (T" sheetId="18" state="visible" r:id="rId18"/>
    <sheet xmlns:r="http://schemas.openxmlformats.org/officeDocument/2006/relationships" name="LINES OF CREDIT WITH RELATED 19" sheetId="19" state="visible" r:id="rId19"/>
    <sheet xmlns:r="http://schemas.openxmlformats.org/officeDocument/2006/relationships" name="EQUITY (Tables)" sheetId="20" state="visible" r:id="rId20"/>
    <sheet xmlns:r="http://schemas.openxmlformats.org/officeDocument/2006/relationships" name="FAIR VALUE ACCOUNTING (Tables)" sheetId="21" state="visible" r:id="rId21"/>
    <sheet xmlns:r="http://schemas.openxmlformats.org/officeDocument/2006/relationships" name="CONTINGENT LIABILITIES (Tables)" sheetId="22" state="visible" r:id="rId22"/>
    <sheet xmlns:r="http://schemas.openxmlformats.org/officeDocument/2006/relationships" name="ORGANIZATION AND DESCRIPTION 23" sheetId="23" state="visible" r:id="rId23"/>
    <sheet xmlns:r="http://schemas.openxmlformats.org/officeDocument/2006/relationships" name="SIGNIFICANT ACCOUNTING POLICI24" sheetId="24" state="visible" r:id="rId24"/>
    <sheet xmlns:r="http://schemas.openxmlformats.org/officeDocument/2006/relationships" name="NET LOSS PER COMMON SHARE (Deta" sheetId="25" state="visible" r:id="rId25"/>
    <sheet xmlns:r="http://schemas.openxmlformats.org/officeDocument/2006/relationships" name="NET LOSS PER COMMON SHARE (De26" sheetId="26" state="visible" r:id="rId26"/>
    <sheet xmlns:r="http://schemas.openxmlformats.org/officeDocument/2006/relationships" name="SELECT BALANCE SHEET DETAILS (D" sheetId="27" state="visible" r:id="rId27"/>
    <sheet xmlns:r="http://schemas.openxmlformats.org/officeDocument/2006/relationships" name="SELECT BALANCE SHEET DETAILS 28" sheetId="28" state="visible" r:id="rId28"/>
    <sheet xmlns:r="http://schemas.openxmlformats.org/officeDocument/2006/relationships" name="LINES OF CREDIT WITH RELATED 29" sheetId="29" state="visible" r:id="rId29"/>
    <sheet xmlns:r="http://schemas.openxmlformats.org/officeDocument/2006/relationships" name="LINES OF CREDIT WITH RELATED 30" sheetId="30" state="visible" r:id="rId30"/>
    <sheet xmlns:r="http://schemas.openxmlformats.org/officeDocument/2006/relationships" name="EQUITY (Details)" sheetId="31" state="visible" r:id="rId31"/>
    <sheet xmlns:r="http://schemas.openxmlformats.org/officeDocument/2006/relationships" name="EQUITY (Details 1)" sheetId="32" state="visible" r:id="rId32"/>
    <sheet xmlns:r="http://schemas.openxmlformats.org/officeDocument/2006/relationships" name="EQUITY (Details 2)" sheetId="33" state="visible" r:id="rId33"/>
    <sheet xmlns:r="http://schemas.openxmlformats.org/officeDocument/2006/relationships" name="EQUITY (Details 3)" sheetId="34" state="visible" r:id="rId34"/>
    <sheet xmlns:r="http://schemas.openxmlformats.org/officeDocument/2006/relationships" name="EQUITY (Details Narrative)" sheetId="35" state="visible" r:id="rId35"/>
    <sheet xmlns:r="http://schemas.openxmlformats.org/officeDocument/2006/relationships" name="FAIR VALUE ACCOUNTING (Details)" sheetId="36" state="visible" r:id="rId36"/>
    <sheet xmlns:r="http://schemas.openxmlformats.org/officeDocument/2006/relationships" name="RELATED PARTY TRANSACTIONS (Det" sheetId="37" state="visible" r:id="rId37"/>
    <sheet xmlns:r="http://schemas.openxmlformats.org/officeDocument/2006/relationships" name="CONTINGENT LIABILITIES (Details" sheetId="38" state="visible" r:id="rId38"/>
    <sheet xmlns:r="http://schemas.openxmlformats.org/officeDocument/2006/relationships" name="CONTINGENT LIABILITIES (Detai39" sheetId="39" state="visible" r:id="rId39"/>
  </sheets>
  <definedNames/>
  <calcPr calcId="124519" fullCalcOnLoad="1"/>
</workbook>
</file>

<file path=xl/sharedStrings.xml><?xml version="1.0" encoding="utf-8"?>
<sst xmlns="http://schemas.openxmlformats.org/spreadsheetml/2006/main" uniqueCount="329">
  <si>
    <t>Document and Entity Information - shares</t>
  </si>
  <si>
    <t>9 Months Ended</t>
  </si>
  <si>
    <t>Sep. 30, 2017</t>
  </si>
  <si>
    <t>Nov. 08, 2017</t>
  </si>
  <si>
    <t>Document And Entity Information</t>
  </si>
  <si>
    <t>Entity Registrant Name</t>
  </si>
  <si>
    <t>IMAGEWARE SYSTEM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 USD ($) $ in Thousands</t>
  </si>
  <si>
    <t>Dec. 31, 2016</t>
  </si>
  <si>
    <t>Current Assets:</t>
  </si>
  <si>
    <t>Cash and cash equivalents</t>
  </si>
  <si>
    <t>Accounts receivable, net of allowance for doubtful accounts of $16 at September 30, 2017 and $1 at December 31, 2016.</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Convertible lines of credit to related parties, net of discount</t>
  </si>
  <si>
    <t>Total Current Liabilities</t>
  </si>
  <si>
    <t>Pension obligation</t>
  </si>
  <si>
    <t>Total Liabilities</t>
  </si>
  <si>
    <t>Shareholders’ Equity (Deficit):</t>
  </si>
  <si>
    <t>Common Stock, $0.01 par value, 150,000,000 shares authorized; 93,616,514 and 91,853,499 shares issued at September 30, 2017 and December 31, 2016, respectively, 93,609,810 and 91,846,795 shares outstanding at September 30, 2017 and December 31, 2016, respectively.</t>
  </si>
  <si>
    <t>Additional paid in capital</t>
  </si>
  <si>
    <t>Treasury stock, at cost 6,704 shares</t>
  </si>
  <si>
    <t>Accumulated other comprehensive loss</t>
  </si>
  <si>
    <t>Accumulated deficit</t>
  </si>
  <si>
    <t>Total Shareholders’ Equity (Deficit)</t>
  </si>
  <si>
    <t>Total Liabilities and Shareholders’ Equity (Deficit)</t>
  </si>
  <si>
    <t>Series A Preferred Stock [Member]</t>
  </si>
  <si>
    <t>Preferred stock authorized 4,000,000 shares</t>
  </si>
  <si>
    <t>Series B Preferred Stock [Member]</t>
  </si>
  <si>
    <t>Series E Preferred Stock [Member]</t>
  </si>
  <si>
    <t>Series F Preferred Stock [Member]</t>
  </si>
  <si>
    <t>Series G Preferred Stock [Member]</t>
  </si>
  <si>
    <t>CONDENSED CONSOLIDATED BALANCE SHEETS (Parenthetical) - USD ($) $ in Thousands</t>
  </si>
  <si>
    <t>Accounts receivable, net of allowance for doubtful accounts</t>
  </si>
  <si>
    <t>Shareholders' deficit:</t>
  </si>
  <si>
    <t>Preferred stock, shares authorized</t>
  </si>
  <si>
    <t>Common stock, par value</t>
  </si>
  <si>
    <t>$ .01</t>
  </si>
  <si>
    <t>Common stock, shares authorised</t>
  </si>
  <si>
    <t>Common stock, shares issued</t>
  </si>
  <si>
    <t>Common stock, shares outstanding</t>
  </si>
  <si>
    <t>Treasury stock, shares</t>
  </si>
  <si>
    <t>Preferred stock, Par value</t>
  </si>
  <si>
    <t>Preferred stock, shares issued</t>
  </si>
  <si>
    <t>Preferred stock, shares outstanding</t>
  </si>
  <si>
    <t>Preferred stock, liquidation preference</t>
  </si>
  <si>
    <t>CONDENSED CONSOLIDATED STATEMENTS OF OPERATIONS (Unaudited) - USD ($) $ in Thousands</t>
  </si>
  <si>
    <t>3 Months Ended</t>
  </si>
  <si>
    <t>Sep. 30, 2016</t>
  </si>
  <si>
    <t>Revenue:</t>
  </si>
  <si>
    <t>Product</t>
  </si>
  <si>
    <t>Maintenance</t>
  </si>
  <si>
    <t>Revenues</t>
  </si>
  <si>
    <t>Cost of revenue:</t>
  </si>
  <si>
    <t>Gross profit</t>
  </si>
  <si>
    <t>Operating expense:</t>
  </si>
  <si>
    <t>General and administrative</t>
  </si>
  <si>
    <t>Sales and marketing</t>
  </si>
  <si>
    <t>Research and development</t>
  </si>
  <si>
    <t>Depreciation and amortization</t>
  </si>
  <si>
    <t>Total</t>
  </si>
  <si>
    <t>Loss from operations</t>
  </si>
  <si>
    <t>Interest expense, net</t>
  </si>
  <si>
    <t>Other income, net</t>
  </si>
  <si>
    <t>Loss before income taxes</t>
  </si>
  <si>
    <t>Income tax expense</t>
  </si>
  <si>
    <t>Net loss</t>
  </si>
  <si>
    <t>Preferred dividends</t>
  </si>
  <si>
    <t>Preferred stock exchange</t>
  </si>
  <si>
    <t xml:space="preserve"> </t>
  </si>
  <si>
    <t>Net loss available to common shareholders</t>
  </si>
  <si>
    <t>Basic income and diluted loss per common share - see Note 3:</t>
  </si>
  <si>
    <t>(.01)</t>
  </si>
  <si>
    <t>Basic and diluted loss per share available to common shareholders</t>
  </si>
  <si>
    <t>$ (.04)</t>
  </si>
  <si>
    <t>$ (.11)</t>
  </si>
  <si>
    <t>Basic and diluted weighted-average shares outstanding</t>
  </si>
  <si>
    <t>CONDENSED CONSOLIDATED STATEMENTS OF COMPREHENSIVE INCOME (LOSS) (Unaudited) - USD ($) $ in Thousands</t>
  </si>
  <si>
    <t>Condensed Consolidated Statements Of Comprehensive Income Loss</t>
  </si>
  <si>
    <t>Other comprehensive income (loss):</t>
  </si>
  <si>
    <t>Foreign currency translation adjustment</t>
  </si>
  <si>
    <t>Comprehensive loss</t>
  </si>
  <si>
    <t>CONDENSED CONSOLIDATED STATEMENTS OF CASH FLOWS (Unaudited) - USD ($) $ in Thousands</t>
  </si>
  <si>
    <t>Cash flows from operating activities</t>
  </si>
  <si>
    <t>Adjustments to reconcile net loss to net cash used by operating activities:</t>
  </si>
  <si>
    <t>Amortization of debt issuance costs and beneficial conversion feature</t>
  </si>
  <si>
    <t>Reduction in accrued expense from the expiration of statute of limitations</t>
  </si>
  <si>
    <t>Stock-based compensation</t>
  </si>
  <si>
    <t>Provision for losses on accounts receivable</t>
  </si>
  <si>
    <t>Gain from sale of trademark</t>
  </si>
  <si>
    <t>Change in assets and liabilities</t>
  </si>
  <si>
    <t>Accounts receivable</t>
  </si>
  <si>
    <t>Inventory</t>
  </si>
  <si>
    <t>Accrued expense</t>
  </si>
  <si>
    <t>Total adjustments</t>
  </si>
  <si>
    <t>Net cash used in operating activities</t>
  </si>
  <si>
    <t>Cash flows from investing activities</t>
  </si>
  <si>
    <t>Purchase of property and equipment</t>
  </si>
  <si>
    <t>Proceeds received from sale of trademark</t>
  </si>
  <si>
    <t>Net cash provided by (used in) in investing activities</t>
  </si>
  <si>
    <t>Cash flows from financing activities</t>
  </si>
  <si>
    <t>Proceeds from exercised stock options</t>
  </si>
  <si>
    <t>Proceeds from issuance of preferred stock, net of issuance costs</t>
  </si>
  <si>
    <t>Proceeds from lines of credit, net</t>
  </si>
  <si>
    <t>Dividends paid</t>
  </si>
  <si>
    <t>Net cash provided by financing activities</t>
  </si>
  <si>
    <t>Effect of exchange rate changes on cash</t>
  </si>
  <si>
    <t>Net increase (decrease) in cash</t>
  </si>
  <si>
    <t>Cash at beginning of period</t>
  </si>
  <si>
    <t>Cash at end of period</t>
  </si>
  <si>
    <t>Supplemental disclosure of cash flow information:</t>
  </si>
  <si>
    <t>Cash paid for interest</t>
  </si>
  <si>
    <t>Cash paid for income taxes</t>
  </si>
  <si>
    <t>Summary of non-cash investing and financing activities:</t>
  </si>
  <si>
    <t>Beneficial conversion feature of convertible related party lines of credit</t>
  </si>
  <si>
    <t>Stock dividend on Convertible Preferred Stock</t>
  </si>
  <si>
    <t>Preferred Stock Exchange</t>
  </si>
  <si>
    <t>ORGANIZATION AND DESCRIPTION OF BUSINESS</t>
  </si>
  <si>
    <t>Notes to Financial Statements</t>
  </si>
  <si>
    <t xml:space="preserve">Overview As used in this Quarterly
Report, “we,” “us,” “our,” “ImageWare,” “ImageWare Systems,” “Company”
or “our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of the products are integrated into the IWS Biometric Engine. Recent Developments Creation of Series A Convertible Preferred
Stock On September 15, 2017,
the Company filed the Certificate of Designations, Preferences, and Rights of the Series A Convertible Preferred Stock with the
Delaware Division of Corporations, designating 31,021 shares of the Company’s preferred stock, par value $0.01 per share,
as Series A Convertible Preferred Stock (“ Series A Preferred Equity Series A Financing and Preferred Stock
Exchange On September 18, 2017,
the Company offered and sold a total of 11,000 shares of Series A Preferred at a purchase price of $1,000 per share (the “ Series
A Financing Exchanged Preferred Preferred Stock Exchange The Company evaluated
the Preferred Stock Exchange and determined that the Exchange Preferred Stock was both an induced conversion and an extinguishment
transaction. Using the guidance in ASC 260-10-S99-2, Earnings Per Share – SEC Materials – SEC Staff Announcement:
The Effect on the Calculations of Earnings Per Share for a Period That Includes the Redemption or Induced Conversion of Preferred
Stock and Debt – Modifications and Extinguishments, Liquidity, Going Concern and Management’s
Plan Historically, our principal
sources of cash have included customer payments from the sale of our products, proceeds from the issuance of common and preferred
stock and proceeds from the issuance of debt, including our Lines of Credit (defined below). Our principal uses of cash have included
cash used in operations, product development, payments relating to purchases of property and equipment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 SaaS Going Concern At September 30, 2017, we
had positive working capital of approximately $7,326,000. Our principal sources of liquidity at September 30, 2017 consisted of
approximately $9,866,000 of cash and $217,000 of trade accounts receivable. Considering our projected
cash requirements, and assuming we are unable to generate incremental revenue, our available cash may be insufficient to satisfy
our cash requirements for the next twelve months from the date of this filing. These factors raise substantial doubt about our
ability to continue as a going concern. To address our working capital requirements, management may seek additional equity and/or
debt financing through the issuance of additional debt and/or equity securities, or may seek strategic or other transactions intended
to increase shareholder value. There are currently no formal committed financing arrangements to support our projected cash shortfall,
including commitments to purchase additional debt and/or equity securities, or other agreements, and no assurances can be given
that we will be successful in raising additional debt and/or equity securities, or entering into any other transaction that addresses
our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be able to obtain additional capital, operate
at a profit or generate positive cash flows in the future. These condensed consolidated
financial statements do not include any adjustments relating to the recoverability and classification of recorded asset amounts
and classifications of liabilities that might be necessary should the Company be unable to continue as a going concern. </t>
  </si>
  <si>
    <t>SIGNIFICANT ACCOUNTING POLICIES AND BASIS OF PRESENTATION</t>
  </si>
  <si>
    <t>Basis of Presentation The
accompanying condensed consolidated balance sheet as of December 31, 2016,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and nine months ended September 30, 2017 are not necessarily indicative of the results that may be expected for the year
ended December 31, 2017, or any other future periods. Significant Accounting Policies 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Inc.,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Use of Estimates The preparation of the
consolidated financial statements in conformity with accounting principles generally accepted in the United States of America (“ U.S.
GAAP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market. See Note 4, “ Inventory Fair Value of Financial
Instruments For certain of the Company’s
financial instruments, including accounts receivable, accounts payable, accrued expenses, deferred revenues and lines of credit
payable to related parties, the carrying amounts approximate fair value due to their relatively short maturities. Revenue Recognition The Company recognizes revenue from the following
major revenue sources:
● Long-term fixed-price contracts involving significant customization
● Fixed-price contracts involving minimal customization
● Software licensing
● Sales of computer hardware and identification media
● Post-contract customer support (“ PCS The Company’s revenue
recognition policies are consistent with GAAP including the Financial Accounting Standards Board (“ FASB ASC Software Revenue Recognition Revenue Recognition,
Construction-Type and Production-Type Contracts Revenue Recognition,
Multiple Element Arrangements The Company recognizes revenue
and profit as work progresses on long-term, fixed-price contracts involving significant amounts of hardware and software customization
using the percentage of completion method based on costs incurred to date, compared to total estimated costs upon completion. The
primary components of costs incurred are third party software and direct labor cost including fringe benefits. Revenue
recognized in excess of amounts billed are classified as current assets under “Costs and estimated earnings in excess of
billings on uncompleted contracts”. Amounts billed to customers in excess of revenue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Customer Concentration For the three months ended
September 30, 2017, two customers accounted for approximately 31% or $338,000 of our total revenue and had trade receivables
at September 30, 2017 of $0. For the nine months ended September 30, 2017, one customer accounted for approximately 24% or
$742,000 of our total revenue and had trade receivables at September 30, 2017 of $0. For the three months ended
September 30, 2016, one customer accounted for approximately 22% or $185,000 of our total revenue and had trade receivables
at September 30, 2016 of $0. For the nine months ended September 30, 2016, two customers accounted for approximately 31% or
$903,000 of our total revenue and had trade receivables at September 30, 2016 of $53,000. Recently Issued Accounting Standards From time to time, new accounting
pronouncements are issued by the Financial Accounting Standards Board (the “ FASB FASB ASU No. 2014-09. ASU Revenue from Contracts with Customers FASB ASU No. 2016-01 Financial Instruments—Overall - Recognition and Measurement of Financial
Assets and Financial Liabilities”. FASB ASU No. 2016-02 Leases” FASB ASU No. 2016-08 Revenue from Contracts with Customers (Topic 606):
Principal versus Agent Considerations (Reporting Revenue Gross versus Net) ASU 2016-08 FASB ASU No. 2016-10 Revenue from Contracts with Customers (Topic 606):
Identifying Performance Obligations and Licensing ASU 2016-10 FASB ASU No. 2016-13 inancial Instruments—Credit Losses (Topic 326):
Measurement of Credit Losses on Financial Instruments. FASB ASU No. 2016-15. In
August 2016, the FASB issued Accounting Standards Update No. 2016-15, Statement of Cash Flows (Topic 230) Classification
of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The Company is currently assessing the impact that
adopting this new accounting standard will have on its consolidated financial statements and footnote disclosures.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 FASB ASU No. 2017-09. In
May 2017, the FASB issued ASU No. 2017-09, “ Scope of Modification Accounting Stock Compensation FASB ASU No. 2017-11. Earnings Per Share (Topic 260); Distinguishing Liabilities from
Equity (Topic 480); Derivatives and Hedging (Topic 815): (Part I) Accounting for Certain Financial Instruments with Down Round
Features, (Part II) Replacement of the Indefinite Deferral” The Company is currently evaluating the potential impact of
this updated guidance on its consolidated financial statements.</t>
  </si>
  <si>
    <t>NET LOSS PER COMMON SHARE</t>
  </si>
  <si>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related
party lines of credit,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 For the three and nine
month periods ended September 30, 2017, net loss available to common shareholders includes an adjustment for the Preferred Stock
Exchange. Pursuant to the guidance in ASC 260-10-S99-2, Earnings Per Share – SEC Materials – SEC Staff Announcement:
The Effect on the Calculations of Earnings Per Share for a Period That Includes the Redemption or Induced Conversion of Preferred
Stock, The table below presents
the computation of basic and diluted loss per share:
(Amounts in thousands except share and per share amounts)
Three Months Ended September 30,
Nine months Ended September 30,
2017 2016 2017 2016
Numerator for basic and diluted loss per share:
Net loss $ (2,390 ) $ (2,431 ) $ (7,668 ) $ (6,822 )
Preferred dividends (553 ) (317 ) (1,575 ) (986 )
Preferred stock exchange (1,245 ) — (1,245 ) —
Net loss available to common shareholders $ (4,188 ) $ (2,748 ) $ (10,488 ) $ (7,808 )
Denominator for basic and dilutive loss per share – weighted-average shares outstanding 93,197,689 94,550,721 92,538,582 94,309,309
Net loss $ (0.03 ) $ (0.03 ) $ (0.08 ) $ (0.07 )
Preferred dividends (0.00 ) (0.00 ) (0.02 ) (0.01 )
Preferred stock exchange (0.01 ) — (0.01 ) —
Basic and diluted loss per share available to common shareholders $ (0.04 ) $ (0.03 ) $ (0.11 ) $ (0.08 ) The following potential dilutive securities have
been excluded from the computations of diluted weighted-average shares outstanding as their effect would have been antidilutive:
Potential Dilutive securities
Three and Nine Months Ended September 30,
2017 2016
Related party lines of credit 5,118,066 1,759,888
Convertible preferred stock 27,021,784 7,696,123
Stock options 6,116,318 6,529,510
Warrants 150,000 425,000
Total potential dilutive securities 38,406,168 16,410,521 </t>
  </si>
  <si>
    <t>SELECT BALANCE SHEET DETAILS</t>
  </si>
  <si>
    <t xml:space="preserve">Inventory Inventories
of $100,000 as of September 30, 2017 were comprised of work in process of $70,000 representing direct labor costs on in-process
projects and finished goods of $30,000 net of reserves for obsolete and slow-moving items of $3,000. Inventories
of $23,000 as of December 31, 2016 were comprised of work in process of $19,000 representing direct labor costs on in-process projects
and finished goods of $4,000 net of reserves for obsolete and slow-moving items of $3,000. Intangible Assets The carrying amounts of
the Company’s patent intangible assets were $97,000 and $106,000 as of September 30, 2017 and December 31, 2016, respectively,
which includes accumulated amortization of $563,000 and $554,000 as of September 30, 2017 and December 31, 2016, respectively. Amortization
expense for patent intangible assets was $3,000 and $9,000 for the three and nine months ended September 30, 2017 and 2016, respectively.
Patent intangible assets are being amortized on a straight-line basis over their remaining life of approximately 8.75 years. The estimated acquired intangible
amortization expense for the next five fiscal years is as follows:
Fiscal Year Ended December 31,
Estimated Amortization Expense ($ in thousands)
2017 (three months) $ 3
2018 12
2019 12
2020 12
2021 12
Thereafter 46
Totals $ 97 Goodwill The Company annually, or
more frequently if events or circumstances indicate a need, tests the carrying amount of goodwill for impairment.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September 30, 2017
and December 31, 2016. </t>
  </si>
  <si>
    <t>LINES OF CREDIT WITH RELATED PARTIES</t>
  </si>
  <si>
    <t xml:space="preserve">Outstanding lines of credit consist of the following:
($ in thousands)
September 30 2017
December 31, 2016
Lines of Credit
8% convertible lines of credit. Face value of advances under lines of credit $6,000 and $2,650 at September 30, 2017 and December 31, 2016, respectively. Discount on advances under lines of credit is $271 at September 30, 2017 and $122 at December 31, 2016. Maturity date is December 31, 2018. $ 5,729 $ 2,528
Total lines of credit to related parties 5,729 2,528
Less current portion (— ) (2,528 )
Long-term lines of credit to related parties $ 5,729 $ — Lines of Credit In March 2013, the Company
and Neal Goldman, a member of the Company’s Board of Directors (“ Goldman Goldman Line of Credit Amendment As consideration for the
initial Goldman Line of Credit, the Company issued a warrant to Goldman, exercisable for 1,052,632 shares of the Company’s
Common Stock (the " Line of Credit Warrant Amendment
Warrant The Company estimated the
fair value of the Line of Credit Warrant using the Black-Scholes option pricing model using the following assumptions: term of
two years, a risk-free interest rate of 2.58%, a dividend yield of 0%, and volatility of 79%. The Company recorded the fair value
of the Line of Credit Warrant as a deferred financing fee of approximately $580,000 to be amortized over the life of the Goldman
Line of Credit. The Company estimated the fair value of the Amendment Warrant using the Black-Scholes option pricing model using
the following assumptions: term on one year, a risk-free interest rate of 2.58%, a dividend yield of 0% and volatility of 74%.
The Company recorded the fair value of the Amendment Warrant as an additional deferred financing fee of approximately $127,000
to be amortized over the life of the Goldman Line of Credit. During the three and nine
months ended September 30, 2017, the Company recorded an aggregate of approximately $3,000 and $9,000, respectively in deferred
financing fee amortization expense. During the three and nine months ended September 30, 2016, the Company recorded an aggregate
of approximately $9,000 and 33,000, respectively in deferred financing fee amortization expense. Such expense is recorded as a
component of interest expense in the Company’s condensed consolidated statements of operations. In April 2014, the Company
and Goldman entered into a further amendment to the Goldman Line of Credit to decrease the available borrowings to $3.0 million
(the “ Second Amendment Crocker Crocker LOC In December 2014, the Company
and Goldman entered into a further amendment to the Goldman Line of Credit to increase the available borrowing to $5.0 million
and extend the maturity date of the Goldman Line of Credit to March 27, 2017 (the “ Third Amendment Outstanding Balance In February 2015, as a result
of the Series E Financing, the Company issued 1,978 shares of Series E Preferred to Goldman to satisfy $1,950,000 in principal
borrowings under the Goldman Line of Credit plus approximately $28,000 in accrued interest. As a result of the Series E Financing,
the Company’s borrowing capacity under the Goldman Line of Credit was reduced to $3,050,000 with the maturity date unchanged
and the Crocker LOC was terminated in accordance with its terms. In March 2016, the Company
and Goldman entered into a fourth amendment to the Goldman Line of Credit (the “ Fourth Amendment Contemporaneous with the
execution of the Fourth Amendment, the Company entered into a new $500K Line of Credit (the “ New Crocker LOC On December 27, 2016, in
connection with the consummation of the Series G Financing, the Company and Holder agreed to enter into
the Fifth Amendment (the “ Line of Credit Amendment In
addition, on January 23, 2017, the Company and Crocker amended the New Crocker LOC to extend the maturity date thereof to December
31, 2017. No other amendments were made to the New Crocker LOC. On
May 10, 2017, Goldman and Crocker agreed to further extend the maturity dates of Lines of Credit to December 31, 2018. As
the aforementioned amendments to the Lines of Credit resulted in an increase to the borrowing capacity of the Lines of Credit,
the Company adjusted the amortization period of any remaining unamortized deferred costs and note discounts to the term of the
new arrangement. The Company evaluated the
Lines of Credit and determined that the instruments contain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future borrowings under the Line of Credit will be measured using the intrinsic value calculated at
the date the contingency is resolved using the conversion price and trading value of the Company’s Common Stock at the date
the Lines of Credit were issued (commitment date). Pursuant to borrowings made during the 2015 year, the Company recognized approximately
$146,000 in beneficial conversion feature as debt discount. As a result of the retirement of all amounts outstanding under the
Lines of Credit in 2015, the Company recognized all remaining unamortized debt discount of approximately $385,000 as a component
of interest expense during the three months ended March 31, 2015. The Company incurred borrowings of $3,350,000 during the nine
months ended September 30, 2017, and incurred borrowings of $2,650,000 during the year ended December 31, 2016. As a result of
these borrowings under the Lines of Credit, the Company recorded approximately $292,000 in debt discount attributable to beneficial
conversion feature during the nine months ended September 30, 2017, and recorded approximately $220,000 in debt discount attributable
to the beneficial conversion feature during the year ended December 31, 2016. During the
three and nine months ended September 30, 2017, the Company accreted approximately $53,000 and $143,000, respectively, of debt
discount. During the three and nine months ended September 30, 2016, the Company accreted approximately $39,000 and $52,000 of
the note discount. </t>
  </si>
  <si>
    <t>EQUITY</t>
  </si>
  <si>
    <t xml:space="preserve">The Company’s
Articles of Incorporation, as amended, authorize the issuance of two classes of stock to be designated “Common Stock”
and “Preferred Stock”. The Preferred Stock may be divided into such number of series and with the rights, preferences,
privileges and restrictions as the Board of Directors may determine. Series A Convertible
Preferred Stock On September 15, 2017,
the Company filed the Certificate of Designations of the Series A Preferred with the Delaware Secretary of State, designating 31,021
shares of the Company’s preferred stock, par value $0.01 per share, as Series A Preferred. Shares of Series A Preferred accrue
dividends at a rate of 8% per annum if the Company chooses to pay accrued dividends in cash, and 10% per annum if the Company chooses
to pay accrued dividends in shares of Common Stock. Each share of Series A Preferred has a liquidation preference of $1,000 per
share and is convertible, at the option of the holder, into that number of shares of the Company’s Common Stock equal to
the Liquidation Preference, divided by $1.15. Each holder of the Series A Preferred is entitled to vote on all matters, together
with the holders of Common Stock, on an as converted basis. Holders of Series A
Preferred may elect to convert shares of Series A Preferred into Conversion Shares at any time. In the event the volume-weighted
average price (“ VWAP On September 18,
2017, the Company offered and sold a total of 11,000 shares of Series A Preferred at a purchase price of $1,000 per share. The
total net proceeds to the Company from the Series A Financing were approximately $10.9 million. Concurrently with the
Series A Financing, the Company entered into Exchange Agreements with holders of all outstanding shares of the Company's Series
E Convertible Preferred Stock, all outstanding shares of the Company's Series F Convertible Preferred Stock and all outstanding
shares of the Company's Series G Convertible Preferred Stock (collectively "Exchanged Preferred") pursuant to which the
holders thereof agreed to cancel their respective shares of Exchanged Preferred in exchange for shares of Series A Preferred. As
a result of the Preferred Stock Exchange, the Company issued to the holders of the Exchanged Preferred an aggregate total of 20,021
shares of Series A Preferred. The Company evaluated
the Preferred Stock Exchange and determined that the Preferred Stock Exchange was both an induced conversion and an extinguishment
transaction. Using the guidance in ASC 260-10-S99-2, Earnings Per Share – SEC Materials – SEC Staff Announcement:
The Effect on the Calculations of Earnings Per Share for a Period That Includes the Redemption or Induced Conversion of Preferred
Stock and Debt – Modifications and Extinguishments, The Company had 31,021
shares and 0 shares of Series A Preferred outstanding as of September 30, 2017 and December 31, 2016, respectively. At
September 30, 2017, the Company had cumulative undeclared dividends of $0. There were no conversions of Series A Preferred
into Common Stock during the nine months ended September 30, 2017. The Company issued the
holders of Series A Preferred 74,036 shares of Common Stock on September 30, 2017 as payment of dividends due on that date. Series B Convertible
Preferred Stock The Company had 239,400
shares of Series B Convertible Preferred Stock (“ Series B Preferred Series E Convertible
Preferred Stock On January 29, 2015,
the Company filed the Certificate of Designations of the Series E Preferred Stock with the Delaware Secretary of State, designating
12,000 shares of the Company’s preferred stock, par value $0.01 per share, as Series E Preferred. Shares of Series E Preferred
accrue dividends at a rate of 8% per annum if the Company chooses to pay accrued dividends in cash, and 10% per annum if the Company
chooses to pay accrued dividends in shares of Common Stock. Each share of Series E Preferred has a liquidation preference of $1,000
per share and is convertible, at the option of the holder, into that number of shares of the Company’s Common Stock equal
to the Liquidation Preference, divided by $1.90. The Series E Preferred shall be subordinate to and rank junior to the Company's
Series A Preferred, Series B Preferred and all indebtedness of the Company. Each holder of the Series E Preferred is entitled to
vote on all matters, together with the holders of Common Stock, on an as converted basis. Any time after the six-month
period following the issuance date, in the event the arithmetic average of the closing sales price of the Company’s Common
Stock is or was at least $2.85 for twenty (20) consecutive trading days, the Company may redeem all or a portion of the Series
E Preferred outstanding upon thirty (30) calendar day's prior written notice (the “ Company's Redemption Notice 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On December 29, 2016,
the Company filed Amendment No. 1 to the Certificate of Designations, Preferences and Rights of the Series E Convertible Preferred
Stock (the “ Series E Amendment Director Appointment Provision The Company had 0 shares
of Series E Preferred outstanding as of September 30, 2017 as a result of the Preferred Stock Exchange, and 12,000 shares of Series
E Preferred at December 31, 2016. At September 30, 2017 and December 31, 2016, the Company had cumulative undeclared
dividends of $0. There were no conversions of Series E Preferred into Common Stock during the nine months ended September
30, 2017 and 2016. The Company issued the holders of Series E Preferred 237,685 shares of
Common Stock on September 30, 2017 as payment of dividends due on that date. Series F Convertible
Preferred Stock In September 2016, we
filed the Certificate of Designations, Preferences, and Rights of the Series F Convertible Preferred Stock (the “ Certificate
of Designations Series F Preferred Each share of Series
F Preferred has a liquidation preference of $1,000 per share (“ Liquidation Preferenc Series F Conversion Shares Any time after the six-month
period following the issuance date, in the event the arithmetic average of the closing sales price of the Company’s Common
Stock is or was at least $2.50 for twenty (20) consecutive trading days, the Company may redeem all or a portion of the Series
F Preferred outstanding upon thirty (30) calendar days prior written notice in cash at a price per share of Series F Preferred
equal to 110% of the Series F Liquidation Preference, plus all accrued and unpaid dividends. Also, simultaneous with
the occurrence of a Change of Control transaction (as defined in the Certificate of Designations), the Company, at its option,
shall have the right to redeem all or a portion of the outstanding Series F Preferred in cash at a price per share of Series F
Preferred equal to 110% of the Liquidation Preference Amount plus all accrued and unpaid dividends. In September 2016, the
Company offered and sold 2,000 shares of Series F Preferred for $1,000 per share (the “ Series F Financing The Company had 0 shares
of Series F Preferred outstanding as of September 30, 2017 as a result of the Preferred Stock
Exchange, and 2,000 shares of Series F Preferred at December 31, 2016 Series G Convertible
Preferred Stock In December 27, 2016,
the Company filed the Certificate of Designations, Preferences, and Rights of the Series G Convertible Preferred Stock with the
Delaware Division of Corporations, designating 6,120 shares of the Company’s preferred stock, par value $0.01 per share,
as Series G Convertible Preferred Stock (“ Series G Preferred Series
G Liquidation Preferenc Any time after the six-month
period following the issuance date, in the event the arithmetic average of the closing sales price of the Company’s Common
Stock is or was at least $2.50 for twenty (20) consecutive trading days, the Company may redeem all or a portion of the Series
G Preferred outstanding upon thirty (30) calendar days prior written notice in cash at a price per share of Series G Preferred
equal to 110% of the Series G Liquidation Preference, plus all accrued and unpaid dividends. Also, simultaneous with
the occurrence of a Change of Control transaction (as defined in the Certificate of Designations), the Company, at its option,
shall have the right to redeem all or a portion of the outstanding Series G Preferred in cash at a price per share of Series G
Preferred equal to 110% of the Liquidation Preference Amount plus all accrued and unpaid dividends. On December 29, 2016,
the Company accepted subscription forms from certain accredited investors to purchase a total of 1,625 shares of Series G Preferred
for $1,000 per share (the “ Series G Financing The Company had 0 shares
of Series G Preferred outstanding as of September 30, 2017 as a result of the Preferred Stock Exchange, and 6,021 shares of Series
G Preferred at December 31, 2016. At September 30, 2017 and December 31, 2016, the Company had cumulative undeclared
dividends of $0. There were no conversions of Series G Preferred into Common Stock during the nine months ended September
30, 2017 and 2016. The Company issued the holders of Series G Preferred 117,832 shares of Common Stock on September 30, 2017 as
payment of dividends due on that date. For the nine months ended September 30, 2017, the Company has issued the holders of Series
G Preferred 409,002 shares of Common Stock as payment of dividends due. Common Stock The following table
summarizes Common Stock activity for the nine months ended September 30, 2017:
Common Stock
Shares outstanding at December 31, 2016 91,846,795
Shares issued as payment of stock dividend on Series A Preferred 74,036
Shares issued as payment of stock dividend on Series E Preferred 822,122
Shares issued as payment of stock dividend on Series F Preferred 135,855
Shares issued as payment of stock dividend on Series G Preferred 409,002
Shares issued pursuant to option exercises 322,000
Shares outstanding at September 30, 2017 93,609,810 Warrants The following table summarizes
warrant activity for the following periods:
Warrants
Weighted- Average Exercise Price
Balance at December 31, 2016 175,000 $ 0.84
Granted — —
Expired/Canceled (25,000 ) 1.10
Exercised — —
Balance at September 30, 2017 150,000 $ 0.80 As of September 30, 2017,
warrants to purchase 150,000 shares of Common Stock at an exercise price of $0.80 were outstanding. These 150,000 warrants become
exercisable only upon the attainment of specified events. The intrinsic value of warrants outstanding at September 30, 2017 was
approximately $104,000. Stock-Based Compensation The 1999 Plan was adopted
by the Company’s Board of Directors on December 17, 1999. Under the terms of the 1999 Plan, the Company could, originally,
issue up to 350,000 non-qualified or incentive stock options to purchase Common Stock of the Company. During the year ended December
31, 2014, the Company subsequently amended and restated the 1999 Plan whereby it increased the share reserve for issuance to approximately
7.0 million shares of the Company’s Common Stock. The 1999 Plan prohibits the grant of stock option or stock appreciation
right awards with an exercise price less than fair market value of Common Stock on the date of grant. The 1999 Plan also generally
prohibits the “re-pricing” of stock options or stock appreciation rights, although awards may be bought-out for a payment
in cash or the Company’s stock. The 1999 Plan permits the grant of stock based awards other than stock options, including
the grant of “full value” awards such as restricted stock, stock units and performance shares. The 1999 Plan permits
the qualification of awards under the plan (payable in either stock or cash) as “performance-based compensation” within
the meaning of Section 162(m) of the Internal Revenue Code. The number of options issued and outstanding and the number of options
remaining available for future issuance are shown in the table below. On July 1, 2014, the Company began soliciting written consents
from its shareholders to approve an amendment to the Company’s 1999 Stock Option Plan to increase the number of shares authorized
for issuance thereunder from approximately 4.0 million to approximately 7.0 million (the “ Amendment The Company estimates
the fair value of its stock options using a Black-Scholes option-valuation model, consistent with the provisions of ASC No. 718 ,
Compensation – Stock Compensation ASC No. 718 requires
the use of a valuation model to calculate the fair value of stock-based awards. The Company has elected to use the Black-Scholes
option-valuation model, which incorporates various assumptions including volatility, expected life, and interest rates. The Company
is required to make various assumptions in the application of the Black-Scholes option-valuation model. The Company has determined
that the best measure of expected volatility is based on the historical weekly volatility of the Company’s Common Stock.
Historical volatility factors utilized in the Company’s Black-Scholes computations for the nine months ended September 30,
2017 and 2016 ranged from 58% to 103%. The Company has elected to estimate the expected life of an award based upon the SEC approved
“simplified method” noted under the provisions of Staff Accounting Bulletin No. 110. The expected term used by the
Company during the nine months ended September 30, 2017 and 2016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nine months ended September 30, 2017 and 2016 was 2.6%. Dividend yield is zero, as the Company
does not expect to declare any dividends on the Company’s Common Stock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A summary of the activity
under the Company’s stock option plans is as follows:
Options
Weighted-Average Exercise Price
Balance at December 31, 2016 6,506,843 $ 1.21
Granted 35,000 $ 1.05
Expired/Cancelled (103,325 ) $ 1.63
Exercised (322,000 ) $ 0.71
Balance at September 30, 2017 6,116,318 $ 1.22 The intrinsic value of
options exercisable at September 30, 2017 was approximately $2,039,000. The aggregate intrinsic value for all options
outstanding as of September 30, 2017 was approximately $2,197,000. The weighted-average grant-date per share fair value of options
granted during the nine months ended September 30, 2017 was $0.56. At September 30, 2017, the total remaining unrecognized compensation
cost related to unvested stock options amounted to approximately $1,055,000 which will be recognized over a weighted-average period
of 1.5 years. In September 2016, the
Company issued an aggregate of 168,000 options to purchase shares of the Company’s Common Stock to certain members of the
Company’s Board of Directors in return for their service from January 1, 2017 through December 31, 2017. Such options will
vest at the rate of 14,000 options per month on the last day of each month during the 2017 year. The options have an exercise price
of $1.37 per share and a term of 10 years. The Company began recognition of compensation based on the grant-date fair value ratably
over the 2017 requisite service period. In May 2016, the Company
issued an aggregate of 16,000 options to purchase shares of the Company’s Common Stock to a new member of the Company’s
Board of Directors in return for their service from May 2016 through December 31, 2016. Such options vest at the rate of 2,000
options per month on the last day of each month during the 2016 year. The options have an exercise price of $1.29 per share and
a term of 10 years. Pursuant to this issuance, the Company recorded compensation based on the grant-date fair value ratably over
the 2016 requisite service period. In September 2015, the
Company issued an aggregate of 144,000 options to purchase shares of the Company’s Common Stock to certain members of the
Company’s Board of Directors in return for their service from January 1, 2016 through December 31, 2016. Such options vest
at the rate of 12,000 options per month on the last day of each month during the 2016 year. The options have an exercise price
of $1.73 per share and a term of 10 years. Pursuant to this issuance, the Company recorded compensation based on the grant-date
fair value ratably over the 2016 requisite service period. Stock-based compensation
related to equity options, including options granted to certain members of the Company’s Board of Directors, has been classified
as follows in the accompanying condensed consolidated statements of operations (in thousands):
Three Months Ended September 30,
Nine months Ended September 30,
2017 2016 2017 2016
Cost of revenue $ 5 $ 5 $ 14 $ 14
General and administrative 163 180 493 529
Sales and marketing 55 56 165 165
Research and development 50 51 151 151
Total $ 273 $ 292 $ 823 $ 859 </t>
  </si>
  <si>
    <t>FAIR VALUE ACCOUNTING</t>
  </si>
  <si>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September 30, 2017
($ in thousands) Total Level 1 Level 2 Level 3
Assets:
Pension assets $ 1,855 $ 1,855 $ — $ —
Totals $ 1,855 $ 1,855 $ — $ —
Fair Value at December 31, 2016
($ in thousands) Total Level 1 Level 2 Level 3
Assets:
Pension assets $ 1,645 $ 1,645 $ — $ —
Totals $ 1,645 $ 1,645 $ — $ — </t>
  </si>
  <si>
    <t>RELATED PARTY TRANSACTIONS</t>
  </si>
  <si>
    <t xml:space="preserve">Lines of Credit The Company has certain Lines
of Credit extended by certain members of the Company’s Board of Directors. For a more detailed discussion of the Company’s
Lines of Credit, see Note 5, “ Lines of Credit had
borrowed $5,500,000 under the terms of the Goldman LOC and $500,000 under the terms of the New Crocker LOC. Each of Messrs. Goldman
and Crocker are members of the Board of Directors of the Company. Series A Financing Messrs.
Miller and Goldman, Wayne Wetherell, the Company’s Chief Financial Officer, Robert T. Clutterbuck and Charles Frischer, two
directors appointed as members of the Company’s Board of Directors in connection with the Series A Financing, purchased an
aggregate of 1,450 Series A Preferred in connection with the Series A Financing resulting in gross proceeds of $1,450,000 to the
Company. Messrs. Goldman, Clutterbuck and Frischer also exchanged an aggregate 11,364 shares of Series E Preferred, Series
F Preferred and Series G Preferred for 11,364 shares of Series A Preferred in connection with the Series A Financing. </t>
  </si>
  <si>
    <t>CONTINGENT LIABILITIES</t>
  </si>
  <si>
    <t xml:space="preserve">Employment Agreements The Company has employment
agreements with its Chief Executive Officer, its Senior Vice President of Administration and Chief Financial Officer, and its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Under the terms of the employment
agreements with our Senior Vice President of Administration and Chief Financial Officer, this executive will be entitled to the
following severance benefits if we terminate their employment without cause or in the event of an involuntary termination: (i)
a lump sum cash payment equal to six months of base salary; (ii) continuation of their fringe benefits and medical insurance for
a period of six months; and (iii) immediate vesting of 50% of their outstanding stock options and restricted stock awards. In the
event that their employment is terminated within six months prior to or thirteen months following a change of control (as defined
in the employment agreements), they are entitled to the severance benefits described above, except that 100% of their outstanding
stock options and restricted stock awards will immediately vest. Under the terms of the employment
agreement with our Chief Technical Officer, this executive will be entitled to the following severance benefits if we terminate
his employment without cause or in the event of an involuntary termination: (i) a lump sum cash payment equal to six months of
base salary; and (ii) continuation of their fringe benefits and medical insurance for a period of six months. In the event that
his employment is terminated within six months prior to or thirteen months following a change of control (as defined in the employment
agreements), he is entitled to the severance benefits described above, except that 100% of his outstanding stock options and restricted
stock awards will immediately vest. Effective September 15,
2017, the employment agreements for the Company's Chief Executive Officer, Chief Financial Officer and Chief Technical
Officer were amended to extend the term of each executive officer's employment agreement until December 31, 2018.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 Leases The Company’s corporate
headquarters are located in San Diego, California where we occupy 9,927 square feet of office space. This facility’s lease
was renewed in September 2017 through October 2018 at a cost of approximately $30,000 per month. In addition to our corporate headquarters,
we also occupied the following spaces at September 30, 2017:
● 1,508 square feet in Ottawa, Province of Ontario, Canada, at a cost of approximately $3,000 per month until the expiration of the lease on March 31, 2021. This lease was renewed in April 2016 for a five-year period ending on March 31, 2021. Renewal terms were substantially unchanged from the existing lease;
● 9,720 square feet in Portland, Oregon, at a cost of approximately $21,000 per month until the expiration of the lease on December 31, 2021. This lease was renewed in September 2017 resulting in an additional 1,675 feet, an increase from approximately $18,000 to approximately $21,000 per month and the extension of the term from October 2018 to December 2021; and
● 304 square feet of office space in Mexico City, Mexico, at a cost of approximately $3,000 per month until November 30, 2017. At September 30, 2017,
future minimum lease payments are as follows:
($ in thousands)
2017 (three months) $ 144
2018 546
2019 284
2020 292
2021 272
Total $ 1,538 Rental expense incurred under operating
leases for the nine months ended September 30, 2017 and 2016 was approximately $389,000 and $364,000, respectively. </t>
  </si>
  <si>
    <t>SIGNIFICANT ACCOUNTING POLICIES AND BASIS OF PRESENTATION (Policies)</t>
  </si>
  <si>
    <t>Significant Accounting Policies And Basis Of Presentation Policies</t>
  </si>
  <si>
    <t>Basis of Presentation</t>
  </si>
  <si>
    <t xml:space="preserve"> The
accompanying condensed consolidated balance sheet as of December 31, 2016,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and nine months ended September 30, 2017 are not necessarily indicative of the results that may be expected for the year
ended December 31, 2017, or any other future periods.</t>
  </si>
  <si>
    <t>Principles of Consolidation</t>
  </si>
  <si>
    <t>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Inc.,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t>
  </si>
  <si>
    <t>Use of Estimates</t>
  </si>
  <si>
    <t>The preparation of the
consolidated financial statements in conformity with accounting principles generally accepted in the United States of America (“ U.S.
GAAP</t>
  </si>
  <si>
    <t>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Inventories</t>
  </si>
  <si>
    <t xml:space="preserve">Finished goods inventories
are stated at the lower of cost, determined using the average cost method, or market. See Note 4, “ Inventory </t>
  </si>
  <si>
    <t>Fair Value of Financial Instruments</t>
  </si>
  <si>
    <t xml:space="preserve">For certain of the Company’s
financial instruments, including accounts receivable, accounts payable, accrued expenses, deferred revenues and lines of credit
payable to related parties, the carrying amounts approximate fair value due to their relatively short maturities. </t>
  </si>
  <si>
    <t>Revenue recognition</t>
  </si>
  <si>
    <t xml:space="preserve">The Company recognizes revenue from the following
major revenue sources:
● Long-term fixed-price contracts involving significant customization
● Fixed-price contracts involving minimal customization
● Software licensing
● Sales of computer hardware and identification media
● Post-contract customer support (“ PCS The Company’s revenue
recognition policies are consistent with GAAP including the Financial Accounting Standards Board (“ FASB ASC Software Revenue Recognition Revenue Recognition,
Construction-Type and Production-Type Contracts Revenue Recognition,
Multiple Element Arrangements The Company recognizes revenue
and profit as work progresses on long-term, fixed-price contracts involving significant amounts of hardware and software customization
using the percentage of completion method based on costs incurred to date, compared to total estimated costs upon completion. The
primary components of costs incurred are third party software and direct labor cost including fringe benefits. Revenue
recognized in excess of amounts billed are classified as current assets under “Costs and estimated earnings in excess of
billings on uncompleted contracts”. Amounts billed to customers in excess of revenue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t>
  </si>
  <si>
    <t>Customer Concentration</t>
  </si>
  <si>
    <t xml:space="preserve">For the three months ended
September 30, 2017, two customers accounted for approximately 31% or $338,000 of our total revenue and had trade receivables
at September 30, 2017 of $0. For the nine months ended September 30, 2017, one customer accounted for approximately 24% or
$742,000 of our total revenue and had trade receivables at September 30, 2017 of $0. For the three months ended
September 30, 2016, one customer accounted for approximately 22% or $185,000 of our total revenue and had trade receivables
at September 30, 2016 of $0. For the nine months ended September 30, 2016, two customers accounted for approximately 31% or
$903,000 of our total revenue and had trade receivables at September 30, 2016 of $53,000. </t>
  </si>
  <si>
    <t>Recently Issued Accounting Standards</t>
  </si>
  <si>
    <t>From time to time, new accounting
pronouncements are issued by the Financial Accounting Standards Board (the “ FASB FASB ASU No. 2014-09. ASU Revenue from Contracts with Customers FASB ASU No. 2016-01 Financial Instruments—Overall - Recognition and Measurement of Financial
Assets and Financial Liabilities”. FASB ASU No. 2016-02 Leases” FASB ASU No. 2016-08 Revenue from Contracts with Customers (Topic 606):
Principal versus Agent Considerations (Reporting Revenue Gross versus Net) ASU 2016-08 FASB ASU No. 2016-10 Revenue from Contracts with Customers (Topic 606):
Identifying Performance Obligations and Licensing ASU 2016-10 FASB ASU No. 2016-13 inancial Instruments—Credit Losses (Topic 326):
Measurement of Credit Losses on Financial Instruments. FASB ASU No. 2016-15. In
August 2016, the FASB issued Accounting Standards Update No. 2016-15, Statement of Cash Flows (Topic 230) Classification
of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The Company is currently assessing the impact that
adopting this new accounting standard will have on its consolidated financial statements and footnote disclosures.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 FASB ASU No. 2017-09. In
May 2017, the FASB issued ASU No. 2017-09, “ Scope of Modification Accounting Stock Compensation FASB ASU No. 2017-11. Earnings Per Share (Topic 260); Distinguishing Liabilities from
Equity (Topic 480); Derivatives and Hedging (Topic 815): (Part I) Accounting for Certain Financial Instruments with Down Round
Features, (Part II) Replacement of the Indefinite Deferral” The Company is currently evaluating the potential impact of
this updated guidance on its consolidated financial statements.</t>
  </si>
  <si>
    <t>NET LOSS PER COMMON SHARE (Tables)</t>
  </si>
  <si>
    <t>Net Loss Per Common Share Tables</t>
  </si>
  <si>
    <t>Computation of basic and diluted loss per share</t>
  </si>
  <si>
    <t>(Amounts in thousands except share and per share amounts)
Three Months Ended September 30,
Nine months Ended September 30,
2017 2016 2017 2016
Numerator for basic and diluted loss per share:
Net loss $ (2,390 ) $ (2,431 ) $ (7,668 ) $ (6,822 )
Preferred dividends (553 ) (317 ) (1,575 ) (986 )
Preferred stock exchange (1,245 ) — (1,245 ) —
Net loss available to common shareholders $ (4,188 ) $ (2,748 ) $ (10,488 ) $ (7,808 )
Denominator for basic and dilutive loss per share – weighted-average shares outstanding 93,197,689 94,550,721 92,538,582 94,309,309
Net loss $ (0.03 ) $ (0.03 ) $ (0.08 ) $ (0.07 )
Preferred dividends (0.01 ) (0.00 ) (0.02 ) (0.01 )
Preferred stock exchange (0.01 ) — (0.01 ) —
Basic and diluted loss per share available to common shareholders $ (0.05 ) $ (0.03 ) $ (0.11 ) $ (0.08 )</t>
  </si>
  <si>
    <t>Antidilutive securities excluded from earnings per share</t>
  </si>
  <si>
    <t xml:space="preserve">Potential Dilutive securities
Three and Nine Months Ended September 30,
2017 2016
Related party lines of credit 5,118,066 1,759,888
Convertible preferred stock 27,021,784 7,696,123
Stock options 6,116,318 6,529,510
Warrants 150,000 425,000
Total potential dilutive securities 38,406,168 16,410,521 </t>
  </si>
  <si>
    <t>SELECT BALANCE SHEET DETAILS (Tables)</t>
  </si>
  <si>
    <t>Select Balance Sheet Details Tables</t>
  </si>
  <si>
    <t>Estimated acquired intangible amortization expense</t>
  </si>
  <si>
    <t xml:space="preserve">Fiscal Year Ended December 31,
Estimated Amortization Expense ($ in thousands)
2017 (three months) $ 3
2018 12
2019 12
2020 12
2021 12
Thereafter 46
Totals $ 97 </t>
  </si>
  <si>
    <t>LINES OF CREDIT WITH RELATED PARTIES (Tables)</t>
  </si>
  <si>
    <t>Line Of Credit Tables</t>
  </si>
  <si>
    <t>Line of Credit</t>
  </si>
  <si>
    <t xml:space="preserve">($ in thousands)
September 30 2017
December 31, 2016
Lines of Credit
8% convertible lines of credit. Face value of advances under lines of credit $6,000 and $2,650 at September 30, 2017 and December 31, 2016, respectively. Discount on advances under lines of credit is $271 at September 30, 2017 and $122 at December 31, 2016. Maturity date is December 31, 2018. $ 5,729 $ 2,528
Total lines of credit to related parties 5,729 2,528
Less current portion (— ) (2,528 )
Long-term lines of credit to related parties $ 5,729 $ — </t>
  </si>
  <si>
    <t>EQUITY (Tables)</t>
  </si>
  <si>
    <t>Equity Tables</t>
  </si>
  <si>
    <t>Summary of common stock activity</t>
  </si>
  <si>
    <t xml:space="preserve">Common Stock
Shares outstanding at December 31, 2016 91,846,795
Shares issued as payment of stock dividend on Series A Preferred 74,036
Shares issued as payment of stock dividend on Series E Preferred 822,122
Shares issued as payment of stock dividend on Series F Preferred 135,855
Shares issued as payment of stock dividend on Series G Preferred 409,002
Shares issued pursuant to option exercises 322,000
Shares outstanding at September 30, 2017 93,609,810 </t>
  </si>
  <si>
    <t>Summary of warrant activity</t>
  </si>
  <si>
    <t xml:space="preserve">Warrants
Weighted- Average Exercise Price
Balance at December 31, 2016 175,000 $ 0.84
Granted — —
Expired/Canceled (25,000 ) 1.10
Exercised — —
Balance at September 30, 2017 150,000 $ 0.80 </t>
  </si>
  <si>
    <t>Summary of stock option plans activity</t>
  </si>
  <si>
    <t xml:space="preserve">Options Weighted-Average Exercise
Price
Balance at December 31, 2016 6,506,843 $ 1.21
Granted 35,000 $ 1.05
Expired/Cancelled (103,325 ) 1.63
Exercised (322,000 ) $ 0.71
Balance at September 30, 2017 6,116,318 $ 1.22 </t>
  </si>
  <si>
    <t>Stock based compensation expense allocation</t>
  </si>
  <si>
    <t xml:space="preserve">Three Months Ended September 30,
Nine months Ended September 30,
2017 2016 2017 2016
Cost of revenue $ 5 $ 5 $ 14 $ 14
General and administrative 163 180 493 529
Sales and marketing 55 56 165 165
Research and development 50 51 151 151
Total $ 273 $ 292 $ 823 $ 859 </t>
  </si>
  <si>
    <t>FAIR VALUE ACCOUNTING (Tables)</t>
  </si>
  <si>
    <t>Fair Value Accounting Tables</t>
  </si>
  <si>
    <t>Fair value measurement of Assets and liability</t>
  </si>
  <si>
    <t xml:space="preserve">Fair Value at September 30, 2017
($ in thousands) Total Level 1 Level 2 Level 3
Assets:
Pension assets $ 1,855 $ 1,855 $ — $ —
Totals $ 1,855 $ 1,855 $ — $ —
Fair Value at December 31, 2016
($ in thousands) Total Level 1 Level 2 Level 3
Assets:
Pension assets $ 1,645 $ 1,645 $ — $ —
Totals $ 1,645 $ 1,645 $ — $ — </t>
  </si>
  <si>
    <t>CONTINGENT LIABILITIES (Tables)</t>
  </si>
  <si>
    <t>Contingent Liabilities Tables</t>
  </si>
  <si>
    <t>Future minimum lease payments</t>
  </si>
  <si>
    <t xml:space="preserve">($ in thousands)
2017 (three months) $ 144
2018 546
2019 284
2020 292
2021 272
Total $ 1,538 </t>
  </si>
  <si>
    <t>ORGANIZATION AND DESCRIPTION OF BUSINESS (Details Narrative) $ in Thousands</t>
  </si>
  <si>
    <t>Sep. 30, 2017USD ($)</t>
  </si>
  <si>
    <t>Organization And Description Of Business Details Narrative</t>
  </si>
  <si>
    <t>State of incorporation</t>
  </si>
  <si>
    <t>Delaware</t>
  </si>
  <si>
    <t>Working capital deficit</t>
  </si>
  <si>
    <t>SIGNIFICANT ACCOUNTING POLICIES AND BASIS OF PRESENTATION (Details Narrative) - USD ($) $ in Thousands</t>
  </si>
  <si>
    <t>Total revenues</t>
  </si>
  <si>
    <t>CustomerConcentrationRiskMember</t>
  </si>
  <si>
    <t>Total revenues, percentage</t>
  </si>
  <si>
    <t>31.00%</t>
  </si>
  <si>
    <t>22.00%</t>
  </si>
  <si>
    <t>24.00%</t>
  </si>
  <si>
    <t>Trade receivables</t>
  </si>
  <si>
    <t>NET LOSS PER COMMON SHARE (Details) - USD ($) $ / shares in Units, $ in Thousands</t>
  </si>
  <si>
    <t>Numerator for basic and diluted loss per share:</t>
  </si>
  <si>
    <t>Denominator for basic and dilutive loss per share weighted-average shares outstanding</t>
  </si>
  <si>
    <t>NET LOSS PER COMMON SHARE (Details 1) - shares</t>
  </si>
  <si>
    <t>Dilutive securities</t>
  </si>
  <si>
    <t>Total dilutive securities</t>
  </si>
  <si>
    <t>Related party lines of credit [Member]</t>
  </si>
  <si>
    <t>Convertible Preferred Stock [Member]</t>
  </si>
  <si>
    <t>Stock Option [Member]</t>
  </si>
  <si>
    <t>Warrants [Member]</t>
  </si>
  <si>
    <t>SELECT BALANCE SHEET DETAILS (Details) - USD ($) $ in Thousands</t>
  </si>
  <si>
    <t>Select Balance Sheet Details Details</t>
  </si>
  <si>
    <t>2017 (3 months)</t>
  </si>
  <si>
    <t>Thereafter</t>
  </si>
  <si>
    <t>Totals</t>
  </si>
  <si>
    <t>SELECT BALANCE SHEET DETAILS (Details Narrative) - USD ($) $ in Thousands</t>
  </si>
  <si>
    <t>Work in process</t>
  </si>
  <si>
    <t>Finished goods</t>
  </si>
  <si>
    <t>Reserves for obsolete and slow-moving items</t>
  </si>
  <si>
    <t>Accumulated amortization</t>
  </si>
  <si>
    <t>Amortization expense</t>
  </si>
  <si>
    <t>Weighted-average remaining life of intangible assets</t>
  </si>
  <si>
    <t>8 years 9 months</t>
  </si>
  <si>
    <t>Patents [Member]</t>
  </si>
  <si>
    <t>Carrying amounts of patent assets</t>
  </si>
  <si>
    <t>LINES OF CREDIT WITH RELATED PARTIES (Details) - USD ($) $ in Thousands</t>
  </si>
  <si>
    <t>Total Line of Credit</t>
  </si>
  <si>
    <t>Less current portion</t>
  </si>
  <si>
    <t>Total lines of credit to related parties</t>
  </si>
  <si>
    <t>LOC Outstanding</t>
  </si>
  <si>
    <t>Line of credit interest rate</t>
  </si>
  <si>
    <t>8.00%</t>
  </si>
  <si>
    <t>Line of credit discount</t>
  </si>
  <si>
    <t>Line of Credit 1 [Member]</t>
  </si>
  <si>
    <t>LINES OF CREDIT WITH RELATED PARTIES (Details Narratives) - USD ($) $ in Thousands</t>
  </si>
  <si>
    <t>12 Months Ended</t>
  </si>
  <si>
    <t>Lines Of Credit With Related Parties Details Narratives</t>
  </si>
  <si>
    <t>Deferred Financing Fee Accumulated Amortization</t>
  </si>
  <si>
    <t>Beneficial conversion feature debt discount</t>
  </si>
  <si>
    <t>Amortization of debt discount</t>
  </si>
  <si>
    <t>EQUITY (Details)</t>
  </si>
  <si>
    <t>Sep. 30, 2017shares</t>
  </si>
  <si>
    <t>Equity Details</t>
  </si>
  <si>
    <t>At beginning of period</t>
  </si>
  <si>
    <t>Shares issued as payment of stock dividend on Series A Preferred</t>
  </si>
  <si>
    <t>Shares issued as payment of stock dividend on Series E Preferred</t>
  </si>
  <si>
    <t>Shares issued as payment of stock dividend on Series F Preferred</t>
  </si>
  <si>
    <t>Shares issued as payment of stock dividend on Series G Preferred</t>
  </si>
  <si>
    <t>Share issued pursuant to option exercises</t>
  </si>
  <si>
    <t>At end of period</t>
  </si>
  <si>
    <t>EQUITY (Details 1) - Warrants [Member]</t>
  </si>
  <si>
    <t>Sep. 30, 2017$ / sharesshares</t>
  </si>
  <si>
    <t>Begining Balance | shares</t>
  </si>
  <si>
    <t>Granted | shares</t>
  </si>
  <si>
    <t>Expired/Cancelled | shares</t>
  </si>
  <si>
    <t>Exercised | shares</t>
  </si>
  <si>
    <t>Ending Balance | shares</t>
  </si>
  <si>
    <t>Begining Balance, Weighted-Average Exercise Price | $ / shares</t>
  </si>
  <si>
    <t>$ .84</t>
  </si>
  <si>
    <t>Granted, Weighted-Average Exercise Price | $ / shares</t>
  </si>
  <si>
    <t>Expired/Cancelled, Weighted-Average Exercise Price | $ / shares</t>
  </si>
  <si>
    <t>Exercised, Weighted-Average Exercise Price | $ / shares</t>
  </si>
  <si>
    <t>Ending Balance, Weighted-Average Exercise Price | $ / shares</t>
  </si>
  <si>
    <t>$ .80</t>
  </si>
  <si>
    <t>EQUITY (Details 2) - Stock Option Plan [Member]</t>
  </si>
  <si>
    <t>.71</t>
  </si>
  <si>
    <t>EQUITY (Details 3) - USD ($) $ in Thousands</t>
  </si>
  <si>
    <t>Stock based compensation, expense</t>
  </si>
  <si>
    <t>Cost of Revenue [Member]</t>
  </si>
  <si>
    <t>General and Administrative Expense [Member]</t>
  </si>
  <si>
    <t>Sales and marketing [Member]</t>
  </si>
  <si>
    <t>Research and Development Expense [Member]</t>
  </si>
  <si>
    <t>EQUITY (Details Narrative) - USD ($) $ in Thousands</t>
  </si>
  <si>
    <t>Dividend payment</t>
  </si>
  <si>
    <t>Share issued pursuant to option exercises for cash</t>
  </si>
  <si>
    <t>Compensation expense</t>
  </si>
  <si>
    <t>Intrinsic value, options exercisable</t>
  </si>
  <si>
    <t>Intrinsic value, options outstanding</t>
  </si>
  <si>
    <t>Undeclared dividends</t>
  </si>
  <si>
    <t>FAIR VALUE ACCOUNTING (Details) - USD ($) $ in Thousands</t>
  </si>
  <si>
    <t>Assets:</t>
  </si>
  <si>
    <t>Pension assets</t>
  </si>
  <si>
    <t>Fair Value, Inputs, Level 1 [Member]</t>
  </si>
  <si>
    <t>Fair Value, Inputs, Level 2 [Member]</t>
  </si>
  <si>
    <t>Fair Value, Inputs, Level 3 [Member]</t>
  </si>
  <si>
    <t>RELATED PARTY TRANSACTIONS (Details Narrative) $ in Thousands</t>
  </si>
  <si>
    <t>Goldman [Member]</t>
  </si>
  <si>
    <t>LOC borrowings during period</t>
  </si>
  <si>
    <t>Crocker [Member]</t>
  </si>
  <si>
    <t>CONTINGENT LIABILITIES (Details) $ in Thousands</t>
  </si>
  <si>
    <t>Contingent Liabilities Details</t>
  </si>
  <si>
    <t>CONTINGENT LIABILITIES (Details Narrative) - USD ($) $ in Thousands</t>
  </si>
  <si>
    <t>Rental expense</t>
  </si>
  <si>
    <t>Headquarters [Member]</t>
  </si>
  <si>
    <t>Future lease payment</t>
  </si>
  <si>
    <t>Ontario Canada [Member]</t>
  </si>
  <si>
    <t>Portland [Member]</t>
  </si>
  <si>
    <t>Mexico Ci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362481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21</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66</v>
      </c>
      <c r="C3" s="7" t="n">
        <v>1586</v>
      </c>
    </row>
    <row r="4" spans="1:3">
      <c r="A4" s="4" t="s">
        <v>31</v>
      </c>
      <c r="B4" s="5" t="n">
        <v>217</v>
      </c>
      <c r="C4" s="5" t="n">
        <v>287</v>
      </c>
    </row>
    <row r="5" spans="1:3">
      <c r="A5" s="4" t="s">
        <v>32</v>
      </c>
      <c r="B5" s="5" t="n">
        <v>100</v>
      </c>
      <c r="C5" s="5" t="n">
        <v>23</v>
      </c>
    </row>
    <row r="6" spans="1:3">
      <c r="A6" s="4" t="s">
        <v>33</v>
      </c>
      <c r="B6" s="5" t="n">
        <v>196</v>
      </c>
      <c r="C6" s="5" t="n">
        <v>135</v>
      </c>
    </row>
    <row r="7" spans="1:3">
      <c r="A7" s="4" t="s">
        <v>34</v>
      </c>
      <c r="B7" s="5" t="n">
        <v>10379</v>
      </c>
      <c r="C7" s="5" t="n">
        <v>2031</v>
      </c>
    </row>
    <row r="8" spans="1:3">
      <c r="A8" s="4" t="s">
        <v>35</v>
      </c>
      <c r="B8" s="5" t="n">
        <v>49</v>
      </c>
      <c r="C8" s="5" t="n">
        <v>93</v>
      </c>
    </row>
    <row r="9" spans="1:3">
      <c r="A9" s="4" t="s">
        <v>36</v>
      </c>
      <c r="B9" s="5" t="n">
        <v>35</v>
      </c>
      <c r="C9" s="5" t="n">
        <v>34</v>
      </c>
    </row>
    <row r="10" spans="1:3">
      <c r="A10" s="4" t="s">
        <v>37</v>
      </c>
      <c r="B10" s="5" t="n">
        <v>97</v>
      </c>
      <c r="C10" s="5" t="n">
        <v>106</v>
      </c>
    </row>
    <row r="11" spans="1:3">
      <c r="A11" s="4" t="s">
        <v>38</v>
      </c>
      <c r="B11" s="5" t="n">
        <v>3416</v>
      </c>
      <c r="C11" s="5" t="n">
        <v>3416</v>
      </c>
    </row>
    <row r="12" spans="1:3">
      <c r="A12" s="4" t="s">
        <v>39</v>
      </c>
      <c r="B12" s="5" t="n">
        <v>13976</v>
      </c>
      <c r="C12" s="5" t="n">
        <v>5680</v>
      </c>
    </row>
    <row r="13" spans="1:3">
      <c r="A13" s="3" t="s">
        <v>40</v>
      </c>
    </row>
    <row r="14" spans="1:3">
      <c r="A14" s="4" t="s">
        <v>41</v>
      </c>
      <c r="B14" s="5" t="n">
        <v>398</v>
      </c>
      <c r="C14" s="5" t="n">
        <v>425</v>
      </c>
    </row>
    <row r="15" spans="1:3">
      <c r="A15" s="4" t="s">
        <v>42</v>
      </c>
      <c r="B15" s="5" t="n">
        <v>1393</v>
      </c>
      <c r="C15" s="5" t="n">
        <v>1045</v>
      </c>
    </row>
    <row r="16" spans="1:3">
      <c r="A16" s="4" t="s">
        <v>43</v>
      </c>
      <c r="B16" s="5" t="n">
        <v>1263</v>
      </c>
      <c r="C16" s="5" t="n">
        <v>1047</v>
      </c>
    </row>
    <row r="17" spans="1:3">
      <c r="A17" s="4" t="s">
        <v>44</v>
      </c>
      <c r="B17" s="5" t="n">
        <v>0</v>
      </c>
      <c r="C17" s="5" t="n">
        <v>2528</v>
      </c>
    </row>
    <row r="18" spans="1:3">
      <c r="A18" s="4" t="s">
        <v>45</v>
      </c>
      <c r="B18" s="5" t="n">
        <v>3054</v>
      </c>
      <c r="C18" s="5" t="n">
        <v>5045</v>
      </c>
    </row>
    <row r="19" spans="1:3">
      <c r="A19" s="4" t="s">
        <v>44</v>
      </c>
      <c r="B19" s="5" t="n">
        <v>5729</v>
      </c>
      <c r="C19" s="5" t="n">
        <v>0</v>
      </c>
    </row>
    <row r="20" spans="1:3">
      <c r="A20" s="4" t="s">
        <v>46</v>
      </c>
      <c r="B20" s="5" t="n">
        <v>1983</v>
      </c>
      <c r="C20" s="5" t="n">
        <v>1895</v>
      </c>
    </row>
    <row r="21" spans="1:3">
      <c r="A21" s="4" t="s">
        <v>47</v>
      </c>
      <c r="B21" s="5" t="n">
        <v>10766</v>
      </c>
      <c r="C21" s="5" t="n">
        <v>6940</v>
      </c>
    </row>
    <row r="22" spans="1:3">
      <c r="A22" s="3" t="s">
        <v>48</v>
      </c>
    </row>
    <row r="23" spans="1:3">
      <c r="A23" s="4" t="s">
        <v>49</v>
      </c>
      <c r="B23" s="5" t="n">
        <v>935</v>
      </c>
      <c r="C23" s="5" t="n">
        <v>917</v>
      </c>
    </row>
    <row r="24" spans="1:3">
      <c r="A24" s="4" t="s">
        <v>50</v>
      </c>
      <c r="B24" s="5" t="n">
        <v>171238</v>
      </c>
      <c r="C24" s="5" t="n">
        <v>156195</v>
      </c>
    </row>
    <row r="25" spans="1:3">
      <c r="A25" s="4" t="s">
        <v>51</v>
      </c>
      <c r="B25" s="5" t="n">
        <v>-64</v>
      </c>
      <c r="C25" s="5" t="n">
        <v>-64</v>
      </c>
    </row>
    <row r="26" spans="1:3">
      <c r="A26" s="4" t="s">
        <v>52</v>
      </c>
      <c r="B26" s="5" t="n">
        <v>-1662</v>
      </c>
      <c r="C26" s="5" t="n">
        <v>-1543</v>
      </c>
    </row>
    <row r="27" spans="1:3">
      <c r="A27" s="4" t="s">
        <v>53</v>
      </c>
      <c r="B27" s="5" t="n">
        <v>-167239</v>
      </c>
      <c r="C27" s="5" t="n">
        <v>-156767</v>
      </c>
    </row>
    <row r="28" spans="1:3">
      <c r="A28" s="4" t="s">
        <v>54</v>
      </c>
      <c r="B28" s="5" t="n">
        <v>3210</v>
      </c>
      <c r="C28" s="5" t="n">
        <v>-1260</v>
      </c>
    </row>
    <row r="29" spans="1:3">
      <c r="A29" s="4" t="s">
        <v>55</v>
      </c>
      <c r="B29" s="5" t="n">
        <v>13976</v>
      </c>
      <c r="C29" s="5" t="n">
        <v>5680</v>
      </c>
    </row>
    <row r="30" spans="1:3">
      <c r="A30" s="4" t="s">
        <v>56</v>
      </c>
    </row>
    <row r="31" spans="1:3">
      <c r="A31" s="3" t="s">
        <v>48</v>
      </c>
    </row>
    <row r="32" spans="1:3">
      <c r="A32" s="4" t="s">
        <v>57</v>
      </c>
      <c r="B32" s="5" t="n">
        <v>0</v>
      </c>
      <c r="C32" s="5" t="n">
        <v>0</v>
      </c>
    </row>
    <row r="33" spans="1:3">
      <c r="A33" s="4" t="s">
        <v>58</v>
      </c>
    </row>
    <row r="34" spans="1:3">
      <c r="A34" s="3" t="s">
        <v>48</v>
      </c>
    </row>
    <row r="35" spans="1:3">
      <c r="A35" s="4" t="s">
        <v>57</v>
      </c>
      <c r="B35" s="5" t="n">
        <v>2</v>
      </c>
      <c r="C35" s="5" t="n">
        <v>2</v>
      </c>
    </row>
    <row r="36" spans="1:3">
      <c r="A36" s="4" t="s">
        <v>59</v>
      </c>
    </row>
    <row r="37" spans="1:3">
      <c r="A37" s="3" t="s">
        <v>48</v>
      </c>
    </row>
    <row r="38" spans="1:3">
      <c r="A38" s="4" t="s">
        <v>57</v>
      </c>
      <c r="B38" s="5" t="n">
        <v>0</v>
      </c>
      <c r="C38" s="5" t="n">
        <v>0</v>
      </c>
    </row>
    <row r="39" spans="1:3">
      <c r="A39" s="4" t="s">
        <v>60</v>
      </c>
    </row>
    <row r="40" spans="1:3">
      <c r="A40" s="3" t="s">
        <v>48</v>
      </c>
    </row>
    <row r="41" spans="1:3">
      <c r="A41" s="4" t="s">
        <v>57</v>
      </c>
      <c r="B41" s="5" t="n">
        <v>0</v>
      </c>
      <c r="C41" s="5" t="n">
        <v>0</v>
      </c>
    </row>
    <row r="42" spans="1:3">
      <c r="A42" s="4" t="s">
        <v>61</v>
      </c>
    </row>
    <row r="43" spans="1:3">
      <c r="A43" s="3" t="s">
        <v>48</v>
      </c>
    </row>
    <row r="44" spans="1:3">
      <c r="A44" s="4" t="s">
        <v>57</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17</v>
      </c>
      <c r="B1" s="2" t="s">
        <v>1</v>
      </c>
    </row>
    <row r="2" spans="1:2">
      <c r="B2" s="2" t="s">
        <v>218</v>
      </c>
    </row>
    <row r="3" spans="1:2">
      <c r="A3" s="3" t="s">
        <v>219</v>
      </c>
    </row>
    <row r="4" spans="1:2">
      <c r="A4" s="4" t="s">
        <v>220</v>
      </c>
      <c r="B4" s="4" t="s">
        <v>221</v>
      </c>
    </row>
    <row r="5" spans="1:2">
      <c r="A5" s="4" t="s">
        <v>222</v>
      </c>
      <c r="B5" s="7" t="n">
        <v>7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77</v>
      </c>
      <c r="D1" s="2" t="s">
        <v>1</v>
      </c>
    </row>
    <row r="2" spans="1:5">
      <c r="B2" s="2" t="s">
        <v>2</v>
      </c>
      <c r="C2" s="2" t="s">
        <v>78</v>
      </c>
      <c r="D2" s="2" t="s">
        <v>2</v>
      </c>
      <c r="E2" s="2" t="s">
        <v>78</v>
      </c>
    </row>
    <row r="3" spans="1:5">
      <c r="A3" s="4" t="s">
        <v>224</v>
      </c>
      <c r="B3" s="7" t="n">
        <v>1084</v>
      </c>
      <c r="C3" s="7" t="n">
        <v>848</v>
      </c>
      <c r="D3" s="7" t="n">
        <v>3072</v>
      </c>
      <c r="E3" s="7" t="n">
        <v>2887</v>
      </c>
    </row>
    <row r="4" spans="1:5">
      <c r="A4" s="4" t="s">
        <v>225</v>
      </c>
    </row>
    <row r="5" spans="1:5">
      <c r="A5" s="4" t="s">
        <v>226</v>
      </c>
      <c r="B5" s="4" t="s">
        <v>227</v>
      </c>
      <c r="C5" s="4" t="s">
        <v>228</v>
      </c>
      <c r="D5" s="4" t="s">
        <v>229</v>
      </c>
      <c r="E5" s="4" t="s">
        <v>227</v>
      </c>
    </row>
    <row r="6" spans="1:5">
      <c r="A6" s="4" t="s">
        <v>224</v>
      </c>
      <c r="B6" s="7" t="n">
        <v>338</v>
      </c>
      <c r="C6" s="7" t="n">
        <v>185</v>
      </c>
      <c r="D6" s="7" t="n">
        <v>742</v>
      </c>
      <c r="E6" s="7" t="n">
        <v>903</v>
      </c>
    </row>
    <row r="7" spans="1:5">
      <c r="A7" s="4" t="s">
        <v>230</v>
      </c>
      <c r="B7" s="7" t="n">
        <v>0</v>
      </c>
      <c r="C7" s="7" t="n">
        <v>53</v>
      </c>
      <c r="D7" s="7" t="n">
        <v>0</v>
      </c>
      <c r="E7" s="7" t="n">
        <v>5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7</v>
      </c>
      <c r="D1" s="2" t="s">
        <v>1</v>
      </c>
    </row>
    <row r="2" spans="1:5">
      <c r="B2" s="2" t="s">
        <v>2</v>
      </c>
      <c r="C2" s="2" t="s">
        <v>78</v>
      </c>
      <c r="D2" s="2" t="s">
        <v>2</v>
      </c>
      <c r="E2" s="2" t="s">
        <v>78</v>
      </c>
    </row>
    <row r="3" spans="1:5">
      <c r="A3" s="3" t="s">
        <v>232</v>
      </c>
    </row>
    <row r="4" spans="1:5">
      <c r="A4" s="4" t="s">
        <v>96</v>
      </c>
      <c r="B4" s="7" t="n">
        <v>-2390</v>
      </c>
      <c r="C4" s="7" t="n">
        <v>-2431</v>
      </c>
      <c r="D4" s="7" t="n">
        <v>-7668</v>
      </c>
      <c r="E4" s="7" t="n">
        <v>-6822</v>
      </c>
    </row>
    <row r="5" spans="1:5">
      <c r="A5" s="4" t="s">
        <v>97</v>
      </c>
      <c r="B5" s="5" t="n">
        <v>-553</v>
      </c>
      <c r="C5" s="5" t="n">
        <v>-317</v>
      </c>
      <c r="D5" s="5" t="n">
        <v>-1545</v>
      </c>
      <c r="E5" s="5" t="n">
        <v>-986</v>
      </c>
    </row>
    <row r="6" spans="1:5">
      <c r="A6" s="4" t="s">
        <v>98</v>
      </c>
      <c r="B6" s="5" t="n">
        <v>-1245</v>
      </c>
      <c r="C6" s="4" t="s">
        <v>99</v>
      </c>
      <c r="D6" s="5" t="n">
        <v>-1245</v>
      </c>
      <c r="E6" s="4" t="s">
        <v>99</v>
      </c>
    </row>
    <row r="7" spans="1:5">
      <c r="A7" s="4" t="s">
        <v>100</v>
      </c>
      <c r="B7" s="7" t="n">
        <v>-4188</v>
      </c>
      <c r="C7" s="7" t="n">
        <v>-2748</v>
      </c>
      <c r="D7" s="7" t="n">
        <v>-10488</v>
      </c>
      <c r="E7" s="7" t="n">
        <v>-7808</v>
      </c>
    </row>
    <row r="8" spans="1:5">
      <c r="A8" s="4" t="s">
        <v>233</v>
      </c>
      <c r="B8" s="5" t="n">
        <v>93197689</v>
      </c>
      <c r="C8" s="5" t="n">
        <v>34550721</v>
      </c>
      <c r="D8" s="5" t="n">
        <v>92538582</v>
      </c>
      <c r="E8" s="5" t="n">
        <v>94309309</v>
      </c>
    </row>
    <row r="9" spans="1:5">
      <c r="A9" s="4" t="s">
        <v>96</v>
      </c>
      <c r="B9" s="8" t="n">
        <v>-0.03</v>
      </c>
      <c r="C9" s="8" t="n">
        <v>-0.03</v>
      </c>
      <c r="D9" s="8" t="n">
        <v>-0.08</v>
      </c>
      <c r="E9" s="8" t="n">
        <v>-0.07000000000000001</v>
      </c>
    </row>
    <row r="10" spans="1:5">
      <c r="A10" s="4" t="s">
        <v>97</v>
      </c>
      <c r="B10" s="5" t="n">
        <v>0</v>
      </c>
      <c r="C10" s="5" t="n">
        <v>0</v>
      </c>
      <c r="D10" s="9" t="n">
        <v>-0.02</v>
      </c>
      <c r="E10" s="4" t="s">
        <v>102</v>
      </c>
    </row>
    <row r="11" spans="1:5">
      <c r="A11" s="4" t="s">
        <v>98</v>
      </c>
      <c r="B11" s="4" t="s">
        <v>102</v>
      </c>
      <c r="C11" s="4" t="s">
        <v>99</v>
      </c>
      <c r="D11" s="4" t="s">
        <v>102</v>
      </c>
      <c r="E11" s="4" t="s">
        <v>99</v>
      </c>
    </row>
    <row r="12" spans="1:5">
      <c r="A12" s="4" t="s">
        <v>100</v>
      </c>
      <c r="B12" s="4" t="s">
        <v>104</v>
      </c>
      <c r="C12" s="8" t="n">
        <v>-0.03</v>
      </c>
      <c r="D12" s="4" t="s">
        <v>105</v>
      </c>
      <c r="E12" s="8" t="n">
        <v>-0.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34</v>
      </c>
      <c r="B1" s="2" t="s">
        <v>77</v>
      </c>
      <c r="D1" s="2" t="s">
        <v>1</v>
      </c>
    </row>
    <row r="2" spans="1:5">
      <c r="B2" s="2" t="s">
        <v>2</v>
      </c>
      <c r="C2" s="2" t="s">
        <v>78</v>
      </c>
      <c r="D2" s="2" t="s">
        <v>2</v>
      </c>
      <c r="E2" s="2" t="s">
        <v>78</v>
      </c>
    </row>
    <row r="3" spans="1:5">
      <c r="A3" s="3" t="s">
        <v>235</v>
      </c>
    </row>
    <row r="4" spans="1:5">
      <c r="A4" s="4" t="s">
        <v>236</v>
      </c>
      <c r="B4" s="5" t="n">
        <v>38406368</v>
      </c>
      <c r="C4" s="5" t="n">
        <v>16410521</v>
      </c>
      <c r="D4" s="5" t="n">
        <v>38406168</v>
      </c>
      <c r="E4" s="5" t="n">
        <v>16410521</v>
      </c>
    </row>
    <row r="5" spans="1:5">
      <c r="A5" s="4" t="s">
        <v>237</v>
      </c>
    </row>
    <row r="6" spans="1:5">
      <c r="A6" s="3" t="s">
        <v>235</v>
      </c>
    </row>
    <row r="7" spans="1:5">
      <c r="A7" s="4" t="s">
        <v>236</v>
      </c>
      <c r="B7" s="5" t="n">
        <v>5118066</v>
      </c>
      <c r="C7" s="5" t="n">
        <v>1759888</v>
      </c>
      <c r="D7" s="5" t="n">
        <v>5118066</v>
      </c>
      <c r="E7" s="5" t="n">
        <v>1759888</v>
      </c>
    </row>
    <row r="8" spans="1:5">
      <c r="A8" s="4" t="s">
        <v>238</v>
      </c>
    </row>
    <row r="9" spans="1:5">
      <c r="A9" s="3" t="s">
        <v>235</v>
      </c>
    </row>
    <row r="10" spans="1:5">
      <c r="A10" s="4" t="s">
        <v>236</v>
      </c>
      <c r="B10" s="5" t="n">
        <v>27021784</v>
      </c>
      <c r="C10" s="5" t="n">
        <v>7696123</v>
      </c>
      <c r="D10" s="5" t="n">
        <v>27021784</v>
      </c>
      <c r="E10" s="5" t="n">
        <v>7696123</v>
      </c>
    </row>
    <row r="11" spans="1:5">
      <c r="A11" s="4" t="s">
        <v>239</v>
      </c>
    </row>
    <row r="12" spans="1:5">
      <c r="A12" s="3" t="s">
        <v>235</v>
      </c>
    </row>
    <row r="13" spans="1:5">
      <c r="A13" s="4" t="s">
        <v>236</v>
      </c>
      <c r="B13" s="5" t="n">
        <v>6116518</v>
      </c>
      <c r="C13" s="5" t="n">
        <v>6529510</v>
      </c>
      <c r="D13" s="5" t="n">
        <v>6116318</v>
      </c>
      <c r="E13" s="5" t="n">
        <v>6529510</v>
      </c>
    </row>
    <row r="14" spans="1:5">
      <c r="A14" s="4" t="s">
        <v>240</v>
      </c>
    </row>
    <row r="15" spans="1:5">
      <c r="A15" s="3" t="s">
        <v>235</v>
      </c>
    </row>
    <row r="16" spans="1:5">
      <c r="A16" s="4" t="s">
        <v>236</v>
      </c>
      <c r="B16" s="5" t="n">
        <v>150000</v>
      </c>
      <c r="C16" s="5" t="n">
        <v>425000</v>
      </c>
      <c r="D16" s="5" t="n">
        <v>150000</v>
      </c>
      <c r="E16" s="5" t="n">
        <v>42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1</v>
      </c>
      <c r="B1" s="2" t="s">
        <v>2</v>
      </c>
      <c r="C1" s="2" t="s">
        <v>28</v>
      </c>
    </row>
    <row r="2" spans="1:3">
      <c r="A2" s="3" t="s">
        <v>242</v>
      </c>
    </row>
    <row r="3" spans="1:3">
      <c r="A3" s="4" t="s">
        <v>243</v>
      </c>
      <c r="B3" s="7" t="n">
        <v>3</v>
      </c>
    </row>
    <row r="4" spans="1:3">
      <c r="A4" s="5" t="n">
        <v>2018</v>
      </c>
      <c r="B4" s="5" t="n">
        <v>12</v>
      </c>
    </row>
    <row r="5" spans="1:3">
      <c r="A5" s="5" t="n">
        <v>2019</v>
      </c>
      <c r="B5" s="5" t="n">
        <v>12</v>
      </c>
    </row>
    <row r="6" spans="1:3">
      <c r="A6" s="5" t="n">
        <v>2020</v>
      </c>
      <c r="B6" s="5" t="n">
        <v>12</v>
      </c>
    </row>
    <row r="7" spans="1:3">
      <c r="A7" s="5" t="n">
        <v>2021</v>
      </c>
      <c r="B7" s="5" t="n">
        <v>12</v>
      </c>
    </row>
    <row r="8" spans="1:3">
      <c r="A8" s="4" t="s">
        <v>244</v>
      </c>
      <c r="B8" s="5" t="n">
        <v>46</v>
      </c>
    </row>
    <row r="9" spans="1:3">
      <c r="A9" s="4" t="s">
        <v>245</v>
      </c>
      <c r="B9" s="7" t="n">
        <v>97</v>
      </c>
      <c r="C9" s="7" t="n">
        <v>1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7"/>
    <col customWidth="1" max="5" min="5" width="14"/>
    <col customWidth="1" max="6" min="6" width="14"/>
  </cols>
  <sheetData>
    <row r="1" spans="1:6">
      <c r="A1" s="1" t="s">
        <v>246</v>
      </c>
      <c r="B1" s="2" t="s">
        <v>77</v>
      </c>
      <c r="D1" s="2" t="s">
        <v>1</v>
      </c>
    </row>
    <row r="2" spans="1:6">
      <c r="B2" s="2" t="s">
        <v>2</v>
      </c>
      <c r="C2" s="2" t="s">
        <v>78</v>
      </c>
      <c r="D2" s="2" t="s">
        <v>2</v>
      </c>
      <c r="E2" s="2" t="s">
        <v>78</v>
      </c>
      <c r="F2" s="2" t="s">
        <v>28</v>
      </c>
    </row>
    <row r="3" spans="1:6">
      <c r="A3" s="4" t="s">
        <v>122</v>
      </c>
      <c r="B3" s="7" t="n">
        <v>100</v>
      </c>
      <c r="D3" s="7" t="n">
        <v>100</v>
      </c>
      <c r="F3" s="7" t="n">
        <v>23</v>
      </c>
    </row>
    <row r="4" spans="1:6">
      <c r="A4" s="4" t="s">
        <v>247</v>
      </c>
      <c r="B4" s="5" t="n">
        <v>70</v>
      </c>
      <c r="D4" s="5" t="n">
        <v>70</v>
      </c>
      <c r="F4" s="5" t="n">
        <v>19</v>
      </c>
    </row>
    <row r="5" spans="1:6">
      <c r="A5" s="4" t="s">
        <v>248</v>
      </c>
      <c r="B5" s="5" t="n">
        <v>30</v>
      </c>
      <c r="D5" s="5" t="n">
        <v>30</v>
      </c>
      <c r="F5" s="5" t="n">
        <v>4</v>
      </c>
    </row>
    <row r="6" spans="1:6">
      <c r="A6" s="4" t="s">
        <v>249</v>
      </c>
      <c r="B6" s="5" t="n">
        <v>3</v>
      </c>
      <c r="D6" s="5" t="n">
        <v>3</v>
      </c>
      <c r="F6" s="5" t="n">
        <v>3</v>
      </c>
    </row>
    <row r="7" spans="1:6">
      <c r="A7" s="4" t="s">
        <v>250</v>
      </c>
      <c r="B7" s="5" t="n">
        <v>563</v>
      </c>
      <c r="D7" s="5" t="n">
        <v>563</v>
      </c>
      <c r="F7" s="5" t="n">
        <v>554</v>
      </c>
    </row>
    <row r="8" spans="1:6">
      <c r="A8" s="4" t="s">
        <v>251</v>
      </c>
      <c r="B8" s="5" t="n">
        <v>3</v>
      </c>
      <c r="C8" s="7" t="n">
        <v>3</v>
      </c>
      <c r="D8" s="7" t="n">
        <v>9</v>
      </c>
      <c r="E8" s="7" t="n">
        <v>9</v>
      </c>
    </row>
    <row r="9" spans="1:6">
      <c r="A9" s="4" t="s">
        <v>252</v>
      </c>
      <c r="D9" s="4" t="s">
        <v>253</v>
      </c>
    </row>
    <row r="10" spans="1:6">
      <c r="A10" s="4" t="s">
        <v>254</v>
      </c>
    </row>
    <row r="11" spans="1:6">
      <c r="A11" s="4" t="s">
        <v>255</v>
      </c>
      <c r="B11" s="7" t="n">
        <v>97</v>
      </c>
      <c r="D11" s="7" t="n">
        <v>97</v>
      </c>
      <c r="F11" s="7" t="n">
        <v>1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6</v>
      </c>
      <c r="B1" s="2" t="s">
        <v>2</v>
      </c>
      <c r="C1" s="2" t="s">
        <v>28</v>
      </c>
    </row>
    <row r="2" spans="1:3">
      <c r="A2" s="4" t="s">
        <v>257</v>
      </c>
      <c r="B2" s="7" t="n">
        <v>5729</v>
      </c>
      <c r="C2" s="7" t="n">
        <v>2528</v>
      </c>
    </row>
    <row r="3" spans="1:3">
      <c r="A3" s="4" t="s">
        <v>258</v>
      </c>
      <c r="B3" s="5" t="n">
        <v>0</v>
      </c>
      <c r="C3" s="5" t="n">
        <v>-2528</v>
      </c>
    </row>
    <row r="4" spans="1:3">
      <c r="A4" s="4" t="s">
        <v>259</v>
      </c>
      <c r="B4" s="5" t="n">
        <v>5729</v>
      </c>
      <c r="C4" s="5" t="n">
        <v>0</v>
      </c>
    </row>
    <row r="5" spans="1:3">
      <c r="A5" s="4" t="s">
        <v>260</v>
      </c>
      <c r="B5" s="7" t="n">
        <v>6000</v>
      </c>
      <c r="C5" s="7" t="n">
        <v>2650</v>
      </c>
    </row>
    <row r="6" spans="1:3">
      <c r="A6" s="4" t="s">
        <v>261</v>
      </c>
      <c r="B6" s="4" t="s">
        <v>262</v>
      </c>
      <c r="C6" s="4" t="s">
        <v>262</v>
      </c>
    </row>
    <row r="7" spans="1:3">
      <c r="A7" s="4" t="s">
        <v>263</v>
      </c>
      <c r="B7" s="7" t="n">
        <v>271</v>
      </c>
      <c r="C7" s="7" t="n">
        <v>122</v>
      </c>
    </row>
    <row r="8" spans="1:3">
      <c r="A8" s="4" t="s">
        <v>264</v>
      </c>
    </row>
    <row r="9" spans="1:3">
      <c r="A9" s="4" t="s">
        <v>257</v>
      </c>
      <c r="B9" s="7" t="n">
        <v>5729</v>
      </c>
      <c r="C9" s="7" t="n">
        <v>25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3" t="s">
        <v>29</v>
      </c>
    </row>
    <row r="3" spans="1:3">
      <c r="A3" s="4" t="s">
        <v>63</v>
      </c>
      <c r="B3" s="7" t="n">
        <v>16</v>
      </c>
      <c r="C3" s="7" t="n">
        <v>1</v>
      </c>
    </row>
    <row r="4" spans="1:3">
      <c r="A4" s="3" t="s">
        <v>64</v>
      </c>
    </row>
    <row r="5" spans="1:3">
      <c r="A5" s="4" t="s">
        <v>65</v>
      </c>
      <c r="B5" s="5" t="n">
        <v>4000000</v>
      </c>
      <c r="C5" s="5" t="n">
        <v>4000000</v>
      </c>
    </row>
    <row r="6" spans="1:3">
      <c r="A6" s="4" t="s">
        <v>66</v>
      </c>
      <c r="B6" s="4" t="s">
        <v>67</v>
      </c>
      <c r="C6" s="8" t="n">
        <v>0.01</v>
      </c>
    </row>
    <row r="7" spans="1:3">
      <c r="A7" s="4" t="s">
        <v>68</v>
      </c>
      <c r="B7" s="5" t="n">
        <v>150000000</v>
      </c>
      <c r="C7" s="5" t="n">
        <v>150000000</v>
      </c>
    </row>
    <row r="8" spans="1:3">
      <c r="A8" s="4" t="s">
        <v>69</v>
      </c>
      <c r="B8" s="5" t="n">
        <v>93616514</v>
      </c>
      <c r="C8" s="5" t="n">
        <v>91853499</v>
      </c>
    </row>
    <row r="9" spans="1:3">
      <c r="A9" s="4" t="s">
        <v>70</v>
      </c>
      <c r="B9" s="5" t="n">
        <v>93609810</v>
      </c>
      <c r="C9" s="5" t="n">
        <v>91846795</v>
      </c>
    </row>
    <row r="10" spans="1:3">
      <c r="A10" s="4" t="s">
        <v>71</v>
      </c>
      <c r="B10" s="5" t="n">
        <v>6704</v>
      </c>
      <c r="C10" s="5" t="n">
        <v>6704</v>
      </c>
    </row>
    <row r="11" spans="1:3">
      <c r="A11" s="4" t="s">
        <v>56</v>
      </c>
    </row>
    <row r="12" spans="1:3">
      <c r="A12" s="3" t="s">
        <v>64</v>
      </c>
    </row>
    <row r="13" spans="1:3">
      <c r="A13" s="4" t="s">
        <v>72</v>
      </c>
      <c r="B13" s="8" t="n">
        <v>0.01</v>
      </c>
      <c r="C13" s="8" t="n">
        <v>0.01</v>
      </c>
    </row>
    <row r="14" spans="1:3">
      <c r="A14" s="4" t="s">
        <v>65</v>
      </c>
      <c r="B14" s="5" t="n">
        <v>31021</v>
      </c>
      <c r="C14" s="5" t="n">
        <v>31021</v>
      </c>
    </row>
    <row r="15" spans="1:3">
      <c r="A15" s="4" t="s">
        <v>73</v>
      </c>
      <c r="B15" s="5" t="n">
        <v>31021</v>
      </c>
      <c r="C15" s="5" t="n">
        <v>0</v>
      </c>
    </row>
    <row r="16" spans="1:3">
      <c r="A16" s="4" t="s">
        <v>74</v>
      </c>
      <c r="B16" s="5" t="n">
        <v>31021</v>
      </c>
      <c r="C16" s="5" t="n">
        <v>0</v>
      </c>
    </row>
    <row r="17" spans="1:3">
      <c r="A17" s="4" t="s">
        <v>75</v>
      </c>
      <c r="B17" s="7" t="n">
        <v>31021</v>
      </c>
      <c r="C17" s="7" t="n">
        <v>0</v>
      </c>
    </row>
    <row r="18" spans="1:3">
      <c r="A18" s="4" t="s">
        <v>58</v>
      </c>
    </row>
    <row r="19" spans="1:3">
      <c r="A19" s="3" t="s">
        <v>64</v>
      </c>
    </row>
    <row r="20" spans="1:3">
      <c r="A20" s="4" t="s">
        <v>72</v>
      </c>
      <c r="B20" s="8" t="n">
        <v>0.01</v>
      </c>
      <c r="C20" s="8" t="n">
        <v>0.01</v>
      </c>
    </row>
    <row r="21" spans="1:3">
      <c r="A21" s="4" t="s">
        <v>65</v>
      </c>
      <c r="B21" s="5" t="n">
        <v>750000</v>
      </c>
      <c r="C21" s="5" t="n">
        <v>750000</v>
      </c>
    </row>
    <row r="22" spans="1:3">
      <c r="A22" s="4" t="s">
        <v>73</v>
      </c>
      <c r="B22" s="5" t="n">
        <v>389400</v>
      </c>
      <c r="C22" s="5" t="n">
        <v>389400</v>
      </c>
    </row>
    <row r="23" spans="1:3">
      <c r="A23" s="4" t="s">
        <v>74</v>
      </c>
      <c r="B23" s="5" t="n">
        <v>239400</v>
      </c>
      <c r="C23" s="5" t="n">
        <v>239400</v>
      </c>
    </row>
    <row r="24" spans="1:3">
      <c r="A24" s="4" t="s">
        <v>75</v>
      </c>
      <c r="B24" s="7" t="n">
        <v>620</v>
      </c>
      <c r="C24" s="7" t="n">
        <v>620</v>
      </c>
    </row>
    <row r="25" spans="1:3">
      <c r="A25" s="4" t="s">
        <v>59</v>
      </c>
    </row>
    <row r="26" spans="1:3">
      <c r="A26" s="3" t="s">
        <v>64</v>
      </c>
    </row>
    <row r="27" spans="1:3">
      <c r="A27" s="4" t="s">
        <v>72</v>
      </c>
      <c r="B27" s="8" t="n">
        <v>0.01</v>
      </c>
      <c r="C27" s="8" t="n">
        <v>0.01</v>
      </c>
    </row>
    <row r="28" spans="1:3">
      <c r="A28" s="4" t="s">
        <v>65</v>
      </c>
      <c r="B28" s="5" t="n">
        <v>12000</v>
      </c>
      <c r="C28" s="5" t="n">
        <v>12000</v>
      </c>
    </row>
    <row r="29" spans="1:3">
      <c r="A29" s="4" t="s">
        <v>73</v>
      </c>
      <c r="B29" s="5" t="n">
        <v>12000</v>
      </c>
      <c r="C29" s="5" t="n">
        <v>12000</v>
      </c>
    </row>
    <row r="30" spans="1:3">
      <c r="A30" s="4" t="s">
        <v>74</v>
      </c>
      <c r="B30" s="5" t="n">
        <v>12000</v>
      </c>
      <c r="C30" s="5" t="n">
        <v>12000</v>
      </c>
    </row>
    <row r="31" spans="1:3">
      <c r="A31" s="4" t="s">
        <v>75</v>
      </c>
      <c r="B31" s="7" t="n">
        <v>0</v>
      </c>
      <c r="C31" s="7" t="n">
        <v>12000</v>
      </c>
    </row>
    <row r="32" spans="1:3">
      <c r="A32" s="4" t="s">
        <v>60</v>
      </c>
    </row>
    <row r="33" spans="1:3">
      <c r="A33" s="3" t="s">
        <v>64</v>
      </c>
    </row>
    <row r="34" spans="1:3">
      <c r="A34" s="4" t="s">
        <v>72</v>
      </c>
      <c r="B34" s="4" t="s">
        <v>67</v>
      </c>
      <c r="C34" s="8" t="n">
        <v>0.01</v>
      </c>
    </row>
    <row r="35" spans="1:3">
      <c r="A35" s="4" t="s">
        <v>65</v>
      </c>
      <c r="B35" s="5" t="n">
        <v>2000</v>
      </c>
      <c r="C35" s="5" t="n">
        <v>2000</v>
      </c>
    </row>
    <row r="36" spans="1:3">
      <c r="A36" s="4" t="s">
        <v>73</v>
      </c>
      <c r="B36" s="5" t="n">
        <v>0</v>
      </c>
      <c r="C36" s="5" t="n">
        <v>2000</v>
      </c>
    </row>
    <row r="37" spans="1:3">
      <c r="A37" s="4" t="s">
        <v>74</v>
      </c>
      <c r="B37" s="5" t="n">
        <v>0</v>
      </c>
      <c r="C37" s="5" t="n">
        <v>2000</v>
      </c>
    </row>
    <row r="38" spans="1:3">
      <c r="A38" s="4" t="s">
        <v>75</v>
      </c>
      <c r="B38" s="7" t="n">
        <v>0</v>
      </c>
      <c r="C38" s="7" t="n">
        <v>2000</v>
      </c>
    </row>
    <row r="39" spans="1:3">
      <c r="A39" s="4" t="s">
        <v>61</v>
      </c>
    </row>
    <row r="40" spans="1:3">
      <c r="A40" s="3" t="s">
        <v>64</v>
      </c>
    </row>
    <row r="41" spans="1:3">
      <c r="A41" s="4" t="s">
        <v>72</v>
      </c>
      <c r="B41" s="4" t="s">
        <v>67</v>
      </c>
      <c r="C41" s="8" t="n">
        <v>0.01</v>
      </c>
    </row>
    <row r="42" spans="1:3">
      <c r="A42" s="4" t="s">
        <v>65</v>
      </c>
      <c r="B42" s="5" t="n">
        <v>6120</v>
      </c>
      <c r="C42" s="5" t="n">
        <v>6120</v>
      </c>
    </row>
    <row r="43" spans="1:3">
      <c r="A43" s="4" t="s">
        <v>73</v>
      </c>
      <c r="B43" s="5" t="n">
        <v>6021</v>
      </c>
      <c r="C43" s="5" t="n">
        <v>6021</v>
      </c>
    </row>
    <row r="44" spans="1:3">
      <c r="A44" s="4" t="s">
        <v>74</v>
      </c>
      <c r="B44" s="5" t="n">
        <v>6021</v>
      </c>
      <c r="C44" s="5" t="n">
        <v>6021</v>
      </c>
    </row>
    <row r="45" spans="1:3">
      <c r="A45" s="4" t="s">
        <v>75</v>
      </c>
      <c r="B45" s="7" t="n">
        <v>0</v>
      </c>
      <c r="C45" s="7" t="n">
        <v>6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5</v>
      </c>
      <c r="B1" s="2" t="s">
        <v>77</v>
      </c>
      <c r="D1" s="2" t="s">
        <v>1</v>
      </c>
      <c r="F1" s="2" t="s">
        <v>266</v>
      </c>
    </row>
    <row r="2" spans="1:6">
      <c r="B2" s="2" t="s">
        <v>2</v>
      </c>
      <c r="C2" s="2" t="s">
        <v>78</v>
      </c>
      <c r="D2" s="2" t="s">
        <v>2</v>
      </c>
      <c r="E2" s="2" t="s">
        <v>78</v>
      </c>
      <c r="F2" s="2" t="s">
        <v>28</v>
      </c>
    </row>
    <row r="3" spans="1:6">
      <c r="A3" s="3" t="s">
        <v>267</v>
      </c>
    </row>
    <row r="4" spans="1:6">
      <c r="A4" s="4" t="s">
        <v>268</v>
      </c>
      <c r="B4" s="7" t="n">
        <v>3</v>
      </c>
      <c r="C4" s="7" t="n">
        <v>9</v>
      </c>
      <c r="D4" s="7" t="n">
        <v>9</v>
      </c>
      <c r="E4" s="7" t="n">
        <v>33</v>
      </c>
    </row>
    <row r="5" spans="1:6">
      <c r="A5" s="4" t="s">
        <v>269</v>
      </c>
      <c r="D5" s="5" t="n">
        <v>292</v>
      </c>
      <c r="F5" s="7" t="n">
        <v>220</v>
      </c>
    </row>
    <row r="6" spans="1:6">
      <c r="A6" s="4" t="s">
        <v>270</v>
      </c>
      <c r="B6" s="7" t="n">
        <v>53</v>
      </c>
      <c r="C6" s="7" t="n">
        <v>39</v>
      </c>
      <c r="D6" s="7" t="n">
        <v>143</v>
      </c>
      <c r="E6" s="7" t="n">
        <v>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0"/>
  </cols>
  <sheetData>
    <row r="1" spans="1:2">
      <c r="A1" s="1" t="s">
        <v>271</v>
      </c>
      <c r="B1" s="2" t="s">
        <v>1</v>
      </c>
    </row>
    <row r="2" spans="1:2">
      <c r="B2" s="2" t="s">
        <v>272</v>
      </c>
    </row>
    <row r="3" spans="1:2">
      <c r="A3" s="3" t="s">
        <v>273</v>
      </c>
    </row>
    <row r="4" spans="1:2">
      <c r="A4" s="4" t="s">
        <v>274</v>
      </c>
      <c r="B4" s="5" t="n">
        <v>91846795</v>
      </c>
    </row>
    <row r="5" spans="1:2">
      <c r="A5" s="4" t="s">
        <v>275</v>
      </c>
      <c r="B5" s="5" t="n">
        <v>74036</v>
      </c>
    </row>
    <row r="6" spans="1:2">
      <c r="A6" s="4" t="s">
        <v>276</v>
      </c>
      <c r="B6" s="5" t="n">
        <v>822122</v>
      </c>
    </row>
    <row r="7" spans="1:2">
      <c r="A7" s="4" t="s">
        <v>277</v>
      </c>
      <c r="B7" s="5" t="n">
        <v>135855</v>
      </c>
    </row>
    <row r="8" spans="1:2">
      <c r="A8" s="4" t="s">
        <v>278</v>
      </c>
      <c r="B8" s="5" t="n">
        <v>409002</v>
      </c>
    </row>
    <row r="9" spans="1:2">
      <c r="A9" s="4" t="s">
        <v>279</v>
      </c>
      <c r="B9" s="5" t="n">
        <v>322000</v>
      </c>
    </row>
    <row r="10" spans="1:2">
      <c r="A10" s="4" t="s">
        <v>280</v>
      </c>
      <c r="B10" s="5" t="n">
        <v>936098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281</v>
      </c>
      <c r="B1" s="2" t="s">
        <v>1</v>
      </c>
    </row>
    <row r="2" spans="1:2">
      <c r="B2" s="2" t="s">
        <v>282</v>
      </c>
    </row>
    <row r="3" spans="1:2">
      <c r="A3" s="4" t="s">
        <v>283</v>
      </c>
      <c r="B3" s="5" t="n">
        <v>175000</v>
      </c>
    </row>
    <row r="4" spans="1:2">
      <c r="A4" s="4" t="s">
        <v>284</v>
      </c>
      <c r="B4" s="5" t="n">
        <v>0</v>
      </c>
    </row>
    <row r="5" spans="1:2">
      <c r="A5" s="4" t="s">
        <v>285</v>
      </c>
      <c r="B5" s="5" t="n">
        <v>-25000</v>
      </c>
    </row>
    <row r="6" spans="1:2">
      <c r="A6" s="4" t="s">
        <v>286</v>
      </c>
      <c r="B6" s="5" t="n">
        <v>0</v>
      </c>
    </row>
    <row r="7" spans="1:2">
      <c r="A7" s="4" t="s">
        <v>287</v>
      </c>
      <c r="B7" s="5" t="n">
        <v>150000</v>
      </c>
    </row>
    <row r="8" spans="1:2">
      <c r="A8" s="4" t="s">
        <v>288</v>
      </c>
      <c r="B8" s="4" t="s">
        <v>289</v>
      </c>
    </row>
    <row r="9" spans="1:2">
      <c r="A9" s="4" t="s">
        <v>290</v>
      </c>
      <c r="B9" s="5" t="n">
        <v>0</v>
      </c>
    </row>
    <row r="10" spans="1:2">
      <c r="A10" s="4" t="s">
        <v>291</v>
      </c>
      <c r="B10" s="9" t="n">
        <v>1.1</v>
      </c>
    </row>
    <row r="11" spans="1:2">
      <c r="A11" s="4" t="s">
        <v>292</v>
      </c>
      <c r="B11" s="5" t="n">
        <v>0</v>
      </c>
    </row>
    <row r="12" spans="1:2">
      <c r="A12" s="4" t="s">
        <v>293</v>
      </c>
      <c r="B12"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295</v>
      </c>
      <c r="B1" s="2" t="s">
        <v>1</v>
      </c>
    </row>
    <row r="2" spans="1:2">
      <c r="B2" s="2" t="s">
        <v>282</v>
      </c>
    </row>
    <row r="3" spans="1:2">
      <c r="A3" s="4" t="s">
        <v>283</v>
      </c>
      <c r="B3" s="5" t="n">
        <v>6506843</v>
      </c>
    </row>
    <row r="4" spans="1:2">
      <c r="A4" s="4" t="s">
        <v>284</v>
      </c>
      <c r="B4" s="5" t="n">
        <v>350000</v>
      </c>
    </row>
    <row r="5" spans="1:2">
      <c r="A5" s="4" t="s">
        <v>285</v>
      </c>
      <c r="B5" s="5" t="n">
        <v>-103325</v>
      </c>
    </row>
    <row r="6" spans="1:2">
      <c r="A6" s="4" t="s">
        <v>286</v>
      </c>
      <c r="B6" s="5" t="n">
        <v>-322000</v>
      </c>
    </row>
    <row r="7" spans="1:2">
      <c r="A7" s="4" t="s">
        <v>287</v>
      </c>
      <c r="B7" s="5" t="n">
        <v>6116318</v>
      </c>
    </row>
    <row r="8" spans="1:2">
      <c r="A8" s="4" t="s">
        <v>288</v>
      </c>
      <c r="B8" s="8" t="n">
        <v>1.21</v>
      </c>
    </row>
    <row r="9" spans="1:2">
      <c r="A9" s="4" t="s">
        <v>290</v>
      </c>
      <c r="B9" s="9" t="n">
        <v>1.05</v>
      </c>
    </row>
    <row r="10" spans="1:2">
      <c r="A10" s="4" t="s">
        <v>291</v>
      </c>
      <c r="B10" s="9" t="n">
        <v>1.63</v>
      </c>
    </row>
    <row r="11" spans="1:2">
      <c r="A11" s="4" t="s">
        <v>292</v>
      </c>
      <c r="B11" s="4" t="s">
        <v>296</v>
      </c>
    </row>
    <row r="12" spans="1:2">
      <c r="A12" s="4" t="s">
        <v>293</v>
      </c>
      <c r="B12" s="8" t="n">
        <v>1.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7</v>
      </c>
      <c r="B1" s="2" t="s">
        <v>77</v>
      </c>
      <c r="D1" s="2" t="s">
        <v>1</v>
      </c>
    </row>
    <row r="2" spans="1:5">
      <c r="B2" s="2" t="s">
        <v>2</v>
      </c>
      <c r="C2" s="2" t="s">
        <v>78</v>
      </c>
      <c r="D2" s="2" t="s">
        <v>2</v>
      </c>
      <c r="E2" s="2" t="s">
        <v>78</v>
      </c>
    </row>
    <row r="3" spans="1:5">
      <c r="A3" s="4" t="s">
        <v>298</v>
      </c>
      <c r="B3" s="7" t="n">
        <v>273</v>
      </c>
      <c r="C3" s="7" t="n">
        <v>292</v>
      </c>
      <c r="D3" s="7" t="n">
        <v>823</v>
      </c>
      <c r="E3" s="7" t="n">
        <v>859</v>
      </c>
    </row>
    <row r="4" spans="1:5">
      <c r="A4" s="4" t="s">
        <v>299</v>
      </c>
    </row>
    <row r="5" spans="1:5">
      <c r="A5" s="4" t="s">
        <v>298</v>
      </c>
      <c r="B5" s="5" t="n">
        <v>5</v>
      </c>
      <c r="C5" s="5" t="n">
        <v>5</v>
      </c>
      <c r="D5" s="5" t="n">
        <v>14</v>
      </c>
      <c r="E5" s="5" t="n">
        <v>14</v>
      </c>
    </row>
    <row r="6" spans="1:5">
      <c r="A6" s="4" t="s">
        <v>300</v>
      </c>
    </row>
    <row r="7" spans="1:5">
      <c r="A7" s="4" t="s">
        <v>298</v>
      </c>
      <c r="B7" s="5" t="n">
        <v>163</v>
      </c>
      <c r="C7" s="5" t="n">
        <v>180</v>
      </c>
      <c r="D7" s="5" t="n">
        <v>493</v>
      </c>
      <c r="E7" s="5" t="n">
        <v>529</v>
      </c>
    </row>
    <row r="8" spans="1:5">
      <c r="A8" s="4" t="s">
        <v>301</v>
      </c>
    </row>
    <row r="9" spans="1:5">
      <c r="A9" s="4" t="s">
        <v>298</v>
      </c>
      <c r="B9" s="5" t="n">
        <v>55</v>
      </c>
      <c r="C9" s="5" t="n">
        <v>56</v>
      </c>
      <c r="D9" s="5" t="n">
        <v>165</v>
      </c>
      <c r="E9" s="5" t="n">
        <v>50</v>
      </c>
    </row>
    <row r="10" spans="1:5">
      <c r="A10" s="4" t="s">
        <v>302</v>
      </c>
    </row>
    <row r="11" spans="1:5">
      <c r="A11" s="4" t="s">
        <v>298</v>
      </c>
      <c r="B11" s="7" t="n">
        <v>165</v>
      </c>
      <c r="C11" s="7" t="n">
        <v>51</v>
      </c>
      <c r="D11" s="7" t="n">
        <v>151</v>
      </c>
      <c r="E11" s="7" t="n">
        <v>1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03</v>
      </c>
      <c r="B1" s="2" t="s">
        <v>77</v>
      </c>
      <c r="D1" s="2" t="s">
        <v>1</v>
      </c>
    </row>
    <row r="2" spans="1:6">
      <c r="B2" s="2" t="s">
        <v>2</v>
      </c>
      <c r="C2" s="2" t="s">
        <v>78</v>
      </c>
      <c r="D2" s="2" t="s">
        <v>2</v>
      </c>
      <c r="E2" s="2" t="s">
        <v>78</v>
      </c>
      <c r="F2" s="2" t="s">
        <v>28</v>
      </c>
    </row>
    <row r="3" spans="1:6">
      <c r="A3" s="4" t="s">
        <v>304</v>
      </c>
      <c r="D3" s="5" t="n">
        <v>822122</v>
      </c>
    </row>
    <row r="4" spans="1:6">
      <c r="A4" s="4" t="s">
        <v>305</v>
      </c>
      <c r="D4" s="5" t="n">
        <v>322000</v>
      </c>
    </row>
    <row r="5" spans="1:6">
      <c r="A5" s="4" t="s">
        <v>306</v>
      </c>
      <c r="B5" s="7" t="n">
        <v>238</v>
      </c>
      <c r="C5" s="7" t="n">
        <v>243</v>
      </c>
      <c r="D5" s="7" t="n">
        <v>718</v>
      </c>
      <c r="E5" s="7" t="n">
        <v>718</v>
      </c>
    </row>
    <row r="6" spans="1:6">
      <c r="A6" s="4" t="s">
        <v>307</v>
      </c>
      <c r="B6" s="5" t="n">
        <v>2039</v>
      </c>
      <c r="D6" s="5" t="n">
        <v>2039</v>
      </c>
    </row>
    <row r="7" spans="1:6">
      <c r="A7" s="4" t="s">
        <v>308</v>
      </c>
      <c r="B7" s="7" t="n">
        <v>2197</v>
      </c>
      <c r="D7" s="7" t="n">
        <v>2197</v>
      </c>
    </row>
    <row r="8" spans="1:6">
      <c r="A8" s="4" t="s">
        <v>56</v>
      </c>
    </row>
    <row r="9" spans="1:6">
      <c r="A9" s="4" t="s">
        <v>74</v>
      </c>
      <c r="B9" s="5" t="n">
        <v>31021</v>
      </c>
      <c r="D9" s="5" t="n">
        <v>31021</v>
      </c>
      <c r="F9" s="5" t="n">
        <v>0</v>
      </c>
    </row>
    <row r="10" spans="1:6">
      <c r="A10" s="4" t="s">
        <v>309</v>
      </c>
      <c r="B10" s="7" t="n">
        <v>0</v>
      </c>
      <c r="D10" s="7" t="n">
        <v>0</v>
      </c>
      <c r="F10" s="7" t="n">
        <v>0</v>
      </c>
    </row>
    <row r="11" spans="1:6">
      <c r="A11" s="4" t="s">
        <v>58</v>
      </c>
    </row>
    <row r="12" spans="1:6">
      <c r="A12" s="4" t="s">
        <v>74</v>
      </c>
      <c r="B12" s="5" t="n">
        <v>239400</v>
      </c>
      <c r="D12" s="5" t="n">
        <v>239400</v>
      </c>
      <c r="F12" s="5" t="n">
        <v>239400</v>
      </c>
    </row>
    <row r="13" spans="1:6">
      <c r="A13" s="4" t="s">
        <v>309</v>
      </c>
      <c r="B13" s="7" t="n">
        <v>21</v>
      </c>
      <c r="D13" s="7" t="n">
        <v>21</v>
      </c>
      <c r="F13" s="7" t="n">
        <v>21</v>
      </c>
    </row>
    <row r="14" spans="1:6">
      <c r="A14" s="4" t="s">
        <v>59</v>
      </c>
    </row>
    <row r="15" spans="1:6">
      <c r="A15" s="4" t="s">
        <v>74</v>
      </c>
      <c r="B15" s="5" t="n">
        <v>12000</v>
      </c>
      <c r="D15" s="5" t="n">
        <v>12000</v>
      </c>
      <c r="F15" s="5" t="n">
        <v>12000</v>
      </c>
    </row>
    <row r="16" spans="1:6">
      <c r="A16" s="4" t="s">
        <v>309</v>
      </c>
      <c r="B16" s="7" t="n">
        <v>0</v>
      </c>
      <c r="D16" s="7" t="n">
        <v>0</v>
      </c>
      <c r="F16" s="7" t="n">
        <v>0</v>
      </c>
    </row>
    <row r="17" spans="1:6">
      <c r="A17" s="4" t="s">
        <v>60</v>
      </c>
    </row>
    <row r="18" spans="1:6">
      <c r="A18" s="4" t="s">
        <v>74</v>
      </c>
      <c r="B18" s="5" t="n">
        <v>0</v>
      </c>
      <c r="D18" s="5" t="n">
        <v>0</v>
      </c>
      <c r="F18" s="5" t="n">
        <v>2000</v>
      </c>
    </row>
    <row r="19" spans="1:6">
      <c r="A19" s="4" t="s">
        <v>309</v>
      </c>
      <c r="B19" s="7" t="n">
        <v>0</v>
      </c>
      <c r="D19" s="7" t="n">
        <v>0</v>
      </c>
      <c r="F19" s="7" t="n">
        <v>0</v>
      </c>
    </row>
    <row r="20" spans="1:6">
      <c r="A20" s="4" t="s">
        <v>61</v>
      </c>
    </row>
    <row r="21" spans="1:6">
      <c r="A21" s="4" t="s">
        <v>74</v>
      </c>
      <c r="B21" s="5" t="n">
        <v>6021</v>
      </c>
      <c r="D21" s="5" t="n">
        <v>6021</v>
      </c>
      <c r="F21" s="5" t="n">
        <v>6021</v>
      </c>
    </row>
    <row r="22" spans="1:6">
      <c r="A22" s="4" t="s">
        <v>309</v>
      </c>
      <c r="B22" s="7" t="n">
        <v>0</v>
      </c>
      <c r="D22" s="7" t="n">
        <v>0</v>
      </c>
      <c r="F22"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0</v>
      </c>
      <c r="B1" s="2" t="s">
        <v>2</v>
      </c>
      <c r="C1" s="2" t="s">
        <v>28</v>
      </c>
    </row>
    <row r="2" spans="1:3">
      <c r="A2" s="3" t="s">
        <v>311</v>
      </c>
    </row>
    <row r="3" spans="1:3">
      <c r="A3" s="4" t="s">
        <v>312</v>
      </c>
      <c r="B3" s="7" t="n">
        <v>1855</v>
      </c>
      <c r="C3" s="7" t="n">
        <v>1645</v>
      </c>
    </row>
    <row r="4" spans="1:3">
      <c r="A4" s="4" t="s">
        <v>245</v>
      </c>
      <c r="B4" s="5" t="n">
        <v>1855</v>
      </c>
      <c r="C4" s="5" t="n">
        <v>1645</v>
      </c>
    </row>
    <row r="5" spans="1:3">
      <c r="A5" s="4" t="s">
        <v>313</v>
      </c>
    </row>
    <row r="6" spans="1:3">
      <c r="A6" s="3" t="s">
        <v>311</v>
      </c>
    </row>
    <row r="7" spans="1:3">
      <c r="A7" s="4" t="s">
        <v>312</v>
      </c>
      <c r="B7" s="5" t="n">
        <v>1855</v>
      </c>
      <c r="C7" s="5" t="n">
        <v>1645</v>
      </c>
    </row>
    <row r="8" spans="1:3">
      <c r="A8" s="4" t="s">
        <v>245</v>
      </c>
      <c r="B8" s="5" t="n">
        <v>1855</v>
      </c>
      <c r="C8" s="5" t="n">
        <v>1645</v>
      </c>
    </row>
    <row r="9" spans="1:3">
      <c r="A9" s="4" t="s">
        <v>314</v>
      </c>
    </row>
    <row r="10" spans="1:3">
      <c r="A10" s="3" t="s">
        <v>311</v>
      </c>
    </row>
    <row r="11" spans="1:3">
      <c r="A11" s="4" t="s">
        <v>312</v>
      </c>
      <c r="B11" s="5" t="n">
        <v>0</v>
      </c>
      <c r="C11" s="5" t="n">
        <v>0</v>
      </c>
    </row>
    <row r="12" spans="1:3">
      <c r="A12" s="4" t="s">
        <v>245</v>
      </c>
      <c r="B12" s="5" t="n">
        <v>0</v>
      </c>
      <c r="C12" s="5" t="n">
        <v>0</v>
      </c>
    </row>
    <row r="13" spans="1:3">
      <c r="A13" s="4" t="s">
        <v>315</v>
      </c>
    </row>
    <row r="14" spans="1:3">
      <c r="A14" s="3" t="s">
        <v>311</v>
      </c>
    </row>
    <row r="15" spans="1:3">
      <c r="A15" s="4" t="s">
        <v>312</v>
      </c>
      <c r="B15" s="5" t="n">
        <v>0</v>
      </c>
      <c r="C15" s="5" t="n">
        <v>0</v>
      </c>
    </row>
    <row r="16" spans="1:3">
      <c r="A16" s="4" t="s">
        <v>245</v>
      </c>
      <c r="B16" s="7" t="n">
        <v>0</v>
      </c>
      <c r="C1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16</v>
      </c>
      <c r="B1" s="2" t="s">
        <v>1</v>
      </c>
    </row>
    <row r="2" spans="1:2">
      <c r="B2" s="2" t="s">
        <v>218</v>
      </c>
    </row>
    <row r="3" spans="1:2">
      <c r="A3" s="4" t="s">
        <v>317</v>
      </c>
    </row>
    <row r="4" spans="1:2">
      <c r="A4" s="4" t="s">
        <v>318</v>
      </c>
      <c r="B4" s="7" t="n">
        <v>5500</v>
      </c>
    </row>
    <row r="5" spans="1:2">
      <c r="A5" s="4" t="s">
        <v>319</v>
      </c>
    </row>
    <row r="6" spans="1:2">
      <c r="A6" s="4" t="s">
        <v>318</v>
      </c>
      <c r="B6" s="7"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320</v>
      </c>
      <c r="B1" s="2" t="s">
        <v>218</v>
      </c>
    </row>
    <row r="2" spans="1:2">
      <c r="A2" s="3" t="s">
        <v>321</v>
      </c>
    </row>
    <row r="3" spans="1:2">
      <c r="A3" s="4" t="s">
        <v>243</v>
      </c>
      <c r="B3" s="7" t="n">
        <v>144</v>
      </c>
    </row>
    <row r="4" spans="1:2">
      <c r="A4" s="5" t="n">
        <v>2018</v>
      </c>
      <c r="B4" s="5" t="n">
        <v>546</v>
      </c>
    </row>
    <row r="5" spans="1:2">
      <c r="A5" s="5" t="n">
        <v>2019</v>
      </c>
      <c r="B5" s="5" t="n">
        <v>284</v>
      </c>
    </row>
    <row r="6" spans="1:2">
      <c r="A6" s="5" t="n">
        <v>2020</v>
      </c>
      <c r="B6" s="5" t="n">
        <v>292</v>
      </c>
    </row>
    <row r="7" spans="1:2">
      <c r="A7" s="5" t="n">
        <v>2021</v>
      </c>
      <c r="B7" s="5" t="n">
        <v>272</v>
      </c>
    </row>
    <row r="8" spans="1:2">
      <c r="A8" s="4" t="s">
        <v>90</v>
      </c>
      <c r="B8" s="7" t="n">
        <v>15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2</v>
      </c>
      <c r="B1" s="2" t="s">
        <v>1</v>
      </c>
    </row>
    <row r="2" spans="1:3">
      <c r="B2" s="2" t="s">
        <v>2</v>
      </c>
      <c r="C2" s="2" t="s">
        <v>78</v>
      </c>
    </row>
    <row r="3" spans="1:3">
      <c r="A3" s="4" t="s">
        <v>323</v>
      </c>
      <c r="B3" s="7" t="n">
        <v>389</v>
      </c>
      <c r="C3" s="7" t="n">
        <v>364</v>
      </c>
    </row>
    <row r="4" spans="1:3">
      <c r="A4" s="4" t="s">
        <v>324</v>
      </c>
    </row>
    <row r="5" spans="1:3">
      <c r="A5" s="4" t="s">
        <v>325</v>
      </c>
      <c r="B5" s="5" t="n">
        <v>30</v>
      </c>
    </row>
    <row r="6" spans="1:3">
      <c r="A6" s="4" t="s">
        <v>326</v>
      </c>
    </row>
    <row r="7" spans="1:3">
      <c r="A7" s="4" t="s">
        <v>325</v>
      </c>
      <c r="B7" s="5" t="n">
        <v>3</v>
      </c>
    </row>
    <row r="8" spans="1:3">
      <c r="A8" s="4" t="s">
        <v>327</v>
      </c>
    </row>
    <row r="9" spans="1:3">
      <c r="A9" s="4" t="s">
        <v>325</v>
      </c>
      <c r="B9" s="5" t="n">
        <v>21</v>
      </c>
    </row>
    <row r="10" spans="1:3">
      <c r="A10" s="4" t="s">
        <v>328</v>
      </c>
    </row>
    <row r="11" spans="1:3">
      <c r="A11" s="4" t="s">
        <v>325</v>
      </c>
      <c r="B11" s="7"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25</v>
      </c>
      <c r="C4" s="7" t="n">
        <v>209</v>
      </c>
      <c r="D4" s="7" t="n">
        <v>1105</v>
      </c>
      <c r="E4" s="7" t="n">
        <v>968</v>
      </c>
    </row>
    <row r="5" spans="1:5">
      <c r="A5" s="4" t="s">
        <v>81</v>
      </c>
      <c r="B5" s="5" t="n">
        <v>659</v>
      </c>
      <c r="C5" s="5" t="n">
        <v>639</v>
      </c>
      <c r="D5" s="5" t="n">
        <v>1967</v>
      </c>
      <c r="E5" s="5" t="n">
        <v>1919</v>
      </c>
    </row>
    <row r="6" spans="1:5">
      <c r="A6" s="4" t="s">
        <v>82</v>
      </c>
      <c r="B6" s="5" t="n">
        <v>1084</v>
      </c>
      <c r="C6" s="5" t="n">
        <v>848</v>
      </c>
      <c r="D6" s="5" t="n">
        <v>3072</v>
      </c>
      <c r="E6" s="5" t="n">
        <v>2887</v>
      </c>
    </row>
    <row r="7" spans="1:5">
      <c r="A7" s="3" t="s">
        <v>83</v>
      </c>
    </row>
    <row r="8" spans="1:5">
      <c r="A8" s="4" t="s">
        <v>80</v>
      </c>
      <c r="B8" s="5" t="n">
        <v>17</v>
      </c>
      <c r="C8" s="5" t="n">
        <v>32</v>
      </c>
      <c r="D8" s="5" t="n">
        <v>108</v>
      </c>
      <c r="E8" s="5" t="n">
        <v>162</v>
      </c>
    </row>
    <row r="9" spans="1:5">
      <c r="A9" s="4" t="s">
        <v>81</v>
      </c>
      <c r="B9" s="5" t="n">
        <v>214</v>
      </c>
      <c r="C9" s="5" t="n">
        <v>200</v>
      </c>
      <c r="D9" s="5" t="n">
        <v>637</v>
      </c>
      <c r="E9" s="5" t="n">
        <v>624</v>
      </c>
    </row>
    <row r="10" spans="1:5">
      <c r="A10" s="4" t="s">
        <v>84</v>
      </c>
      <c r="B10" s="5" t="n">
        <v>853</v>
      </c>
      <c r="C10" s="5" t="n">
        <v>616</v>
      </c>
      <c r="D10" s="5" t="n">
        <v>2327</v>
      </c>
      <c r="E10" s="5" t="n">
        <v>2101</v>
      </c>
    </row>
    <row r="11" spans="1:5">
      <c r="A11" s="3" t="s">
        <v>85</v>
      </c>
    </row>
    <row r="12" spans="1:5">
      <c r="A12" s="4" t="s">
        <v>86</v>
      </c>
      <c r="B12" s="5" t="n">
        <v>968</v>
      </c>
      <c r="C12" s="5" t="n">
        <v>904</v>
      </c>
      <c r="D12" s="5" t="n">
        <v>3055</v>
      </c>
      <c r="E12" s="5" t="n">
        <v>2810</v>
      </c>
    </row>
    <row r="13" spans="1:5">
      <c r="A13" s="4" t="s">
        <v>87</v>
      </c>
      <c r="B13" s="5" t="n">
        <v>656</v>
      </c>
      <c r="C13" s="5" t="n">
        <v>717</v>
      </c>
      <c r="D13" s="5" t="n">
        <v>2119</v>
      </c>
      <c r="E13" s="5" t="n">
        <v>2133</v>
      </c>
    </row>
    <row r="14" spans="1:5">
      <c r="A14" s="4" t="s">
        <v>88</v>
      </c>
      <c r="B14" s="5" t="n">
        <v>1496</v>
      </c>
      <c r="C14" s="5" t="n">
        <v>1301</v>
      </c>
      <c r="D14" s="5" t="n">
        <v>4439</v>
      </c>
      <c r="E14" s="5" t="n">
        <v>3932</v>
      </c>
    </row>
    <row r="15" spans="1:5">
      <c r="A15" s="4" t="s">
        <v>89</v>
      </c>
      <c r="B15" s="5" t="n">
        <v>16</v>
      </c>
      <c r="C15" s="5" t="n">
        <v>33</v>
      </c>
      <c r="D15" s="5" t="n">
        <v>54</v>
      </c>
      <c r="E15" s="5" t="n">
        <v>103</v>
      </c>
    </row>
    <row r="16" spans="1:5">
      <c r="A16" s="4" t="s">
        <v>90</v>
      </c>
      <c r="B16" s="5" t="n">
        <v>3136</v>
      </c>
      <c r="C16" s="5" t="n">
        <v>2955</v>
      </c>
      <c r="D16" s="5" t="n">
        <v>9667</v>
      </c>
      <c r="E16" s="5" t="n">
        <v>8978</v>
      </c>
    </row>
    <row r="17" spans="1:5">
      <c r="A17" s="4" t="s">
        <v>91</v>
      </c>
      <c r="B17" s="5" t="n">
        <v>-2283</v>
      </c>
      <c r="C17" s="5" t="n">
        <v>-2339</v>
      </c>
      <c r="D17" s="5" t="n">
        <v>-7340</v>
      </c>
      <c r="E17" s="5" t="n">
        <v>-6877</v>
      </c>
    </row>
    <row r="18" spans="1:5">
      <c r="A18" s="4" t="s">
        <v>92</v>
      </c>
      <c r="B18" s="5" t="n">
        <v>178</v>
      </c>
      <c r="C18" s="5" t="n">
        <v>89</v>
      </c>
      <c r="D18" s="5" t="n">
        <v>443</v>
      </c>
      <c r="E18" s="5" t="n">
        <v>135</v>
      </c>
    </row>
    <row r="19" spans="1:5">
      <c r="A19" s="4" t="s">
        <v>93</v>
      </c>
      <c r="B19" s="5" t="n">
        <v>-75</v>
      </c>
      <c r="C19" s="5" t="n">
        <v>0</v>
      </c>
      <c r="D19" s="5" t="n">
        <v>-125</v>
      </c>
      <c r="E19" s="5" t="n">
        <v>-200</v>
      </c>
    </row>
    <row r="20" spans="1:5">
      <c r="A20" s="4" t="s">
        <v>94</v>
      </c>
      <c r="B20" s="5" t="n">
        <v>-2386</v>
      </c>
      <c r="C20" s="5" t="n">
        <v>-2428</v>
      </c>
      <c r="D20" s="5" t="n">
        <v>-7658</v>
      </c>
      <c r="E20" s="5" t="n">
        <v>-6812</v>
      </c>
    </row>
    <row r="21" spans="1:5">
      <c r="A21" s="4" t="s">
        <v>95</v>
      </c>
      <c r="B21" s="5" t="n">
        <v>4</v>
      </c>
      <c r="C21" s="5" t="n">
        <v>3</v>
      </c>
      <c r="D21" s="5" t="n">
        <v>10</v>
      </c>
      <c r="E21" s="5" t="n">
        <v>10</v>
      </c>
    </row>
    <row r="22" spans="1:5">
      <c r="A22" s="4" t="s">
        <v>96</v>
      </c>
      <c r="B22" s="5" t="n">
        <v>-2390</v>
      </c>
      <c r="C22" s="5" t="n">
        <v>-2431</v>
      </c>
      <c r="D22" s="5" t="n">
        <v>-7668</v>
      </c>
      <c r="E22" s="5" t="n">
        <v>-6822</v>
      </c>
    </row>
    <row r="23" spans="1:5">
      <c r="A23" s="4" t="s">
        <v>97</v>
      </c>
      <c r="B23" s="5" t="n">
        <v>-553</v>
      </c>
      <c r="C23" s="5" t="n">
        <v>-317</v>
      </c>
      <c r="D23" s="5" t="n">
        <v>-1575</v>
      </c>
      <c r="E23" s="5" t="n">
        <v>-986</v>
      </c>
    </row>
    <row r="24" spans="1:5">
      <c r="A24" s="4" t="s">
        <v>98</v>
      </c>
      <c r="B24" s="5" t="n">
        <v>-1245</v>
      </c>
      <c r="C24" s="4" t="s">
        <v>99</v>
      </c>
      <c r="D24" s="5" t="n">
        <v>-1245</v>
      </c>
      <c r="E24" s="4" t="s">
        <v>99</v>
      </c>
    </row>
    <row r="25" spans="1:5">
      <c r="A25" s="4" t="s">
        <v>100</v>
      </c>
      <c r="B25" s="7" t="n">
        <v>-4188</v>
      </c>
      <c r="C25" s="7" t="n">
        <v>-2748</v>
      </c>
      <c r="D25" s="7" t="n">
        <v>-10488</v>
      </c>
      <c r="E25" s="7" t="n">
        <v>-7808</v>
      </c>
    </row>
    <row r="26" spans="1:5">
      <c r="A26" s="3" t="s">
        <v>101</v>
      </c>
    </row>
    <row r="27" spans="1:5">
      <c r="A27" s="4" t="s">
        <v>96</v>
      </c>
      <c r="B27" s="8" t="n">
        <v>-0.03</v>
      </c>
      <c r="C27" s="8" t="n">
        <v>-0.03</v>
      </c>
      <c r="D27" s="8" t="n">
        <v>-0.08</v>
      </c>
      <c r="E27" s="8" t="n">
        <v>-0.07000000000000001</v>
      </c>
    </row>
    <row r="28" spans="1:5">
      <c r="A28" s="4" t="s">
        <v>97</v>
      </c>
      <c r="B28" s="5" t="n">
        <v>0</v>
      </c>
      <c r="C28" s="5" t="n">
        <v>0</v>
      </c>
      <c r="D28" s="9" t="n">
        <v>-0.02</v>
      </c>
      <c r="E28" s="9" t="n">
        <v>-0.01</v>
      </c>
    </row>
    <row r="29" spans="1:5">
      <c r="A29" s="4" t="s">
        <v>98</v>
      </c>
      <c r="B29" s="4" t="s">
        <v>102</v>
      </c>
      <c r="C29" s="4" t="s">
        <v>99</v>
      </c>
      <c r="D29" s="4" t="s">
        <v>102</v>
      </c>
      <c r="E29" s="4" t="s">
        <v>99</v>
      </c>
    </row>
    <row r="30" spans="1:5">
      <c r="A30" s="4" t="s">
        <v>103</v>
      </c>
      <c r="B30" s="4" t="s">
        <v>104</v>
      </c>
      <c r="C30" s="8" t="n">
        <v>-0.03</v>
      </c>
      <c r="D30" s="4" t="s">
        <v>105</v>
      </c>
      <c r="E30" s="8" t="n">
        <v>-0.08</v>
      </c>
    </row>
    <row r="31" spans="1:5">
      <c r="A31" s="4" t="s">
        <v>106</v>
      </c>
      <c r="B31" s="5" t="n">
        <v>93197689</v>
      </c>
      <c r="C31" s="5" t="n">
        <v>94550721</v>
      </c>
      <c r="D31" s="5" t="n">
        <v>92538582</v>
      </c>
      <c r="E31" s="5" t="n">
        <v>94309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7</v>
      </c>
      <c r="D1" s="2" t="s">
        <v>1</v>
      </c>
    </row>
    <row r="2" spans="1:5">
      <c r="B2" s="2" t="s">
        <v>2</v>
      </c>
      <c r="C2" s="2" t="s">
        <v>78</v>
      </c>
      <c r="D2" s="2" t="s">
        <v>2</v>
      </c>
      <c r="E2" s="2" t="s">
        <v>78</v>
      </c>
    </row>
    <row r="3" spans="1:5">
      <c r="A3" s="3" t="s">
        <v>108</v>
      </c>
    </row>
    <row r="4" spans="1:5">
      <c r="A4" s="4" t="s">
        <v>96</v>
      </c>
      <c r="B4" s="7" t="n">
        <v>-2390</v>
      </c>
      <c r="C4" s="7" t="n">
        <v>-2431</v>
      </c>
      <c r="D4" s="7" t="n">
        <v>-7668</v>
      </c>
      <c r="E4" s="7" t="n">
        <v>-6822</v>
      </c>
    </row>
    <row r="5" spans="1:5">
      <c r="A5" s="3" t="s">
        <v>109</v>
      </c>
    </row>
    <row r="6" spans="1:5">
      <c r="A6" s="4" t="s">
        <v>110</v>
      </c>
      <c r="B6" s="5" t="n">
        <v>-41</v>
      </c>
      <c r="C6" s="5" t="n">
        <v>-16</v>
      </c>
      <c r="D6" s="5" t="n">
        <v>-119</v>
      </c>
      <c r="E6" s="5" t="n">
        <v>-46</v>
      </c>
    </row>
    <row r="7" spans="1:5">
      <c r="A7" s="4" t="s">
        <v>111</v>
      </c>
      <c r="B7" s="7" t="n">
        <v>-2431</v>
      </c>
      <c r="C7" s="7" t="n">
        <v>-2447</v>
      </c>
      <c r="D7" s="7" t="n">
        <v>-7787</v>
      </c>
      <c r="E7" s="7" t="n">
        <v>-68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8</v>
      </c>
    </row>
    <row r="3" spans="1:3">
      <c r="A3" s="3" t="s">
        <v>113</v>
      </c>
    </row>
    <row r="4" spans="1:3">
      <c r="A4" s="4" t="s">
        <v>96</v>
      </c>
      <c r="B4" s="7" t="n">
        <v>-7668</v>
      </c>
      <c r="C4" s="7" t="n">
        <v>-6822</v>
      </c>
    </row>
    <row r="5" spans="1:3">
      <c r="A5" s="3" t="s">
        <v>114</v>
      </c>
    </row>
    <row r="6" spans="1:3">
      <c r="A6" s="4" t="s">
        <v>89</v>
      </c>
      <c r="B6" s="5" t="n">
        <v>54</v>
      </c>
      <c r="C6" s="5" t="n">
        <v>103</v>
      </c>
    </row>
    <row r="7" spans="1:3">
      <c r="A7" s="4" t="s">
        <v>115</v>
      </c>
      <c r="B7" s="5" t="n">
        <v>152</v>
      </c>
      <c r="C7" s="5" t="n">
        <v>85</v>
      </c>
    </row>
    <row r="8" spans="1:3">
      <c r="A8" s="4" t="s">
        <v>116</v>
      </c>
      <c r="B8" s="5" t="n">
        <v>-75</v>
      </c>
      <c r="C8" s="5" t="n">
        <v>-200</v>
      </c>
    </row>
    <row r="9" spans="1:3">
      <c r="A9" s="4" t="s">
        <v>117</v>
      </c>
      <c r="B9" s="5" t="n">
        <v>823</v>
      </c>
      <c r="C9" s="5" t="n">
        <v>859</v>
      </c>
    </row>
    <row r="10" spans="1:3">
      <c r="A10" s="4" t="s">
        <v>118</v>
      </c>
      <c r="B10" s="5" t="n">
        <v>15</v>
      </c>
      <c r="C10" s="5" t="n">
        <v>0</v>
      </c>
    </row>
    <row r="11" spans="1:3">
      <c r="A11" s="4" t="s">
        <v>119</v>
      </c>
      <c r="B11" s="5" t="n">
        <v>-50</v>
      </c>
      <c r="C11" s="5" t="n">
        <v>0</v>
      </c>
    </row>
    <row r="12" spans="1:3">
      <c r="A12" s="3" t="s">
        <v>120</v>
      </c>
    </row>
    <row r="13" spans="1:3">
      <c r="A13" s="4" t="s">
        <v>121</v>
      </c>
      <c r="B13" s="5" t="n">
        <v>55</v>
      </c>
      <c r="C13" s="5" t="n">
        <v>150</v>
      </c>
    </row>
    <row r="14" spans="1:3">
      <c r="A14" s="4" t="s">
        <v>122</v>
      </c>
      <c r="B14" s="5" t="n">
        <v>-77</v>
      </c>
      <c r="C14" s="5" t="n">
        <v>-35</v>
      </c>
    </row>
    <row r="15" spans="1:3">
      <c r="A15" s="4" t="s">
        <v>36</v>
      </c>
      <c r="B15" s="5" t="n">
        <v>-71</v>
      </c>
      <c r="C15" s="5" t="n">
        <v>-134</v>
      </c>
    </row>
    <row r="16" spans="1:3">
      <c r="A16" s="4" t="s">
        <v>41</v>
      </c>
      <c r="B16" s="5" t="n">
        <v>-26</v>
      </c>
      <c r="C16" s="5" t="n">
        <v>18</v>
      </c>
    </row>
    <row r="17" spans="1:3">
      <c r="A17" s="4" t="s">
        <v>42</v>
      </c>
      <c r="B17" s="5" t="n">
        <v>348</v>
      </c>
      <c r="C17" s="5" t="n">
        <v>324</v>
      </c>
    </row>
    <row r="18" spans="1:3">
      <c r="A18" s="4" t="s">
        <v>123</v>
      </c>
      <c r="B18" s="5" t="n">
        <v>291</v>
      </c>
      <c r="C18" s="5" t="n">
        <v>-131</v>
      </c>
    </row>
    <row r="19" spans="1:3">
      <c r="A19" s="4" t="s">
        <v>46</v>
      </c>
      <c r="B19" s="5" t="n">
        <v>89</v>
      </c>
      <c r="C19" s="5" t="n">
        <v>104</v>
      </c>
    </row>
    <row r="20" spans="1:3">
      <c r="A20" s="4" t="s">
        <v>124</v>
      </c>
      <c r="B20" s="5" t="n">
        <v>1528</v>
      </c>
      <c r="C20" s="5" t="n">
        <v>1143</v>
      </c>
    </row>
    <row r="21" spans="1:3">
      <c r="A21" s="4" t="s">
        <v>125</v>
      </c>
      <c r="B21" s="5" t="n">
        <v>-6140</v>
      </c>
      <c r="C21" s="5" t="n">
        <v>-5679</v>
      </c>
    </row>
    <row r="22" spans="1:3">
      <c r="A22" s="3" t="s">
        <v>126</v>
      </c>
    </row>
    <row r="23" spans="1:3">
      <c r="A23" s="4" t="s">
        <v>127</v>
      </c>
      <c r="B23" s="5" t="n">
        <v>-1</v>
      </c>
      <c r="C23" s="5" t="n">
        <v>-47</v>
      </c>
    </row>
    <row r="24" spans="1:3">
      <c r="A24" s="4" t="s">
        <v>128</v>
      </c>
      <c r="B24" s="5" t="n">
        <v>50</v>
      </c>
      <c r="C24" s="5" t="n">
        <v>0</v>
      </c>
    </row>
    <row r="25" spans="1:3">
      <c r="A25" s="4" t="s">
        <v>129</v>
      </c>
      <c r="B25" s="5" t="n">
        <v>49</v>
      </c>
      <c r="C25" s="5" t="n">
        <v>-47</v>
      </c>
    </row>
    <row r="26" spans="1:3">
      <c r="A26" s="3" t="s">
        <v>130</v>
      </c>
    </row>
    <row r="27" spans="1:3">
      <c r="A27" s="4" t="s">
        <v>131</v>
      </c>
      <c r="B27" s="5" t="n">
        <v>227</v>
      </c>
      <c r="C27" s="5" t="n">
        <v>1</v>
      </c>
    </row>
    <row r="28" spans="1:3">
      <c r="A28" s="4" t="s">
        <v>132</v>
      </c>
      <c r="B28" s="5" t="n">
        <v>10937</v>
      </c>
      <c r="C28" s="5" t="n">
        <v>1979</v>
      </c>
    </row>
    <row r="29" spans="1:3">
      <c r="A29" s="4" t="s">
        <v>133</v>
      </c>
      <c r="B29" s="5" t="n">
        <v>3350</v>
      </c>
      <c r="C29" s="5" t="n">
        <v>2150</v>
      </c>
    </row>
    <row r="30" spans="1:3">
      <c r="A30" s="4" t="s">
        <v>134</v>
      </c>
      <c r="B30" s="5" t="n">
        <v>-25</v>
      </c>
      <c r="C30" s="5" t="n">
        <v>-25</v>
      </c>
    </row>
    <row r="31" spans="1:3">
      <c r="A31" s="4" t="s">
        <v>135</v>
      </c>
      <c r="B31" s="5" t="n">
        <v>14489</v>
      </c>
      <c r="C31" s="5" t="n">
        <v>4105</v>
      </c>
    </row>
    <row r="32" spans="1:3">
      <c r="A32" s="4" t="s">
        <v>136</v>
      </c>
      <c r="B32" s="5" t="n">
        <v>-118</v>
      </c>
      <c r="C32" s="5" t="n">
        <v>-46</v>
      </c>
    </row>
    <row r="33" spans="1:3">
      <c r="A33" s="4" t="s">
        <v>137</v>
      </c>
      <c r="B33" s="5" t="n">
        <v>8280</v>
      </c>
      <c r="C33" s="5" t="n">
        <v>-1667</v>
      </c>
    </row>
    <row r="34" spans="1:3">
      <c r="A34" s="4" t="s">
        <v>138</v>
      </c>
      <c r="B34" s="5" t="n">
        <v>1586</v>
      </c>
      <c r="C34" s="5" t="n">
        <v>3352</v>
      </c>
    </row>
    <row r="35" spans="1:3">
      <c r="A35" s="4" t="s">
        <v>139</v>
      </c>
      <c r="B35" s="5" t="n">
        <v>9866</v>
      </c>
      <c r="C35" s="5" t="n">
        <v>1685</v>
      </c>
    </row>
    <row r="36" spans="1:3">
      <c r="A36" s="3" t="s">
        <v>140</v>
      </c>
    </row>
    <row r="37" spans="1:3">
      <c r="A37" s="4" t="s">
        <v>141</v>
      </c>
      <c r="B37" s="5" t="n">
        <v>0</v>
      </c>
      <c r="C37" s="5" t="n">
        <v>1</v>
      </c>
    </row>
    <row r="38" spans="1:3">
      <c r="A38" s="4" t="s">
        <v>142</v>
      </c>
      <c r="B38" s="5" t="n">
        <v>0</v>
      </c>
      <c r="C38" s="5" t="n">
        <v>0</v>
      </c>
    </row>
    <row r="39" spans="1:3">
      <c r="A39" s="3" t="s">
        <v>143</v>
      </c>
    </row>
    <row r="40" spans="1:3">
      <c r="A40" s="4" t="s">
        <v>144</v>
      </c>
      <c r="B40" s="5" t="n">
        <v>292</v>
      </c>
      <c r="C40" s="5" t="n">
        <v>176</v>
      </c>
    </row>
    <row r="41" spans="1:3">
      <c r="A41" s="4" t="s">
        <v>145</v>
      </c>
      <c r="B41" s="5" t="n">
        <v>1575</v>
      </c>
      <c r="C41" s="5" t="n">
        <v>935</v>
      </c>
    </row>
    <row r="42" spans="1:3">
      <c r="A42" s="4" t="s">
        <v>146</v>
      </c>
      <c r="B42" s="7" t="n">
        <v>1245</v>
      </c>
      <c r="C42" s="4" t="s">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1:20Z</dcterms:created>
  <dcterms:modified xmlns:dcterms="http://purl.org/dc/terms/" xmlns:xsi="http://www.w3.org/2001/XMLSchema-instance" xsi:type="dcterms:W3CDTF">2017-11-09T17:11:20Z</dcterms:modified>
</cp:coreProperties>
</file>